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of Business" sheetId="7" state="visible" r:id="rId7"/>
    <sheet xmlns:r="http://schemas.openxmlformats.org/officeDocument/2006/relationships" name="Basis of Presentation and Signi"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Prepaids" sheetId="11" state="visible" r:id="rId11"/>
    <sheet xmlns:r="http://schemas.openxmlformats.org/officeDocument/2006/relationships" name="Other Assets" sheetId="12" state="visible" r:id="rId12"/>
    <sheet xmlns:r="http://schemas.openxmlformats.org/officeDocument/2006/relationships" name="Property, Plant and Equipment"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Deferred Debt Costs" sheetId="16" state="visible" r:id="rId16"/>
    <sheet xmlns:r="http://schemas.openxmlformats.org/officeDocument/2006/relationships" name="Equity Offerings" sheetId="17" state="visible" r:id="rId17"/>
    <sheet xmlns:r="http://schemas.openxmlformats.org/officeDocument/2006/relationships" name="Stockholder's Equity" sheetId="18" state="visible" r:id="rId18"/>
    <sheet xmlns:r="http://schemas.openxmlformats.org/officeDocument/2006/relationships" name="Employee Benefit Plan"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Quarterly Financial Data (Unaud" sheetId="24" state="visible" r:id="rId24"/>
    <sheet xmlns:r="http://schemas.openxmlformats.org/officeDocument/2006/relationships" name="Subsequent Events" sheetId="25" state="visible" r:id="rId25"/>
    <sheet xmlns:r="http://schemas.openxmlformats.org/officeDocument/2006/relationships" name="Basis of Presentation and Sig26" sheetId="26" state="visible" r:id="rId26"/>
    <sheet xmlns:r="http://schemas.openxmlformats.org/officeDocument/2006/relationships" name="Basis of Presentation and Sig27" sheetId="27" state="visible" r:id="rId27"/>
    <sheet xmlns:r="http://schemas.openxmlformats.org/officeDocument/2006/relationships" name="Accounts Receivable (Tables)" sheetId="28" state="visible" r:id="rId28"/>
    <sheet xmlns:r="http://schemas.openxmlformats.org/officeDocument/2006/relationships" name="Inventory (Tables)" sheetId="29" state="visible" r:id="rId29"/>
    <sheet xmlns:r="http://schemas.openxmlformats.org/officeDocument/2006/relationships" name="Prepaids (Tables)" sheetId="30" state="visible" r:id="rId30"/>
    <sheet xmlns:r="http://schemas.openxmlformats.org/officeDocument/2006/relationships" name="Other Assets (Tables)" sheetId="31" state="visible" r:id="rId31"/>
    <sheet xmlns:r="http://schemas.openxmlformats.org/officeDocument/2006/relationships" name="Property, Plant and Equipment (" sheetId="32" state="visible" r:id="rId32"/>
    <sheet xmlns:r="http://schemas.openxmlformats.org/officeDocument/2006/relationships" name="Accrued Expenses (Tables)" sheetId="33" state="visible" r:id="rId33"/>
    <sheet xmlns:r="http://schemas.openxmlformats.org/officeDocument/2006/relationships" name="Debt (Tables)" sheetId="34" state="visible" r:id="rId34"/>
    <sheet xmlns:r="http://schemas.openxmlformats.org/officeDocument/2006/relationships" name="Stock-Based Compensation (Table" sheetId="35" state="visible" r:id="rId35"/>
    <sheet xmlns:r="http://schemas.openxmlformats.org/officeDocument/2006/relationships" name="Commitments and Contingencies (" sheetId="36" state="visible" r:id="rId36"/>
    <sheet xmlns:r="http://schemas.openxmlformats.org/officeDocument/2006/relationships" name="Related Party Transactions (Tab" sheetId="37" state="visible" r:id="rId37"/>
    <sheet xmlns:r="http://schemas.openxmlformats.org/officeDocument/2006/relationships" name="Income Taxes (Tables)" sheetId="38" state="visible" r:id="rId38"/>
    <sheet xmlns:r="http://schemas.openxmlformats.org/officeDocument/2006/relationships" name="Quarterly Financial Data (Una39" sheetId="39" state="visible" r:id="rId39"/>
    <sheet xmlns:r="http://schemas.openxmlformats.org/officeDocument/2006/relationships" name="Basis of Presentation and Sig40" sheetId="40" state="visible" r:id="rId40"/>
    <sheet xmlns:r="http://schemas.openxmlformats.org/officeDocument/2006/relationships" name="Basis of Presentation and Sig41" sheetId="41" state="visible" r:id="rId41"/>
    <sheet xmlns:r="http://schemas.openxmlformats.org/officeDocument/2006/relationships" name="Accounts Receivable - Schedule " sheetId="42" state="visible" r:id="rId42"/>
    <sheet xmlns:r="http://schemas.openxmlformats.org/officeDocument/2006/relationships" name="Inventory - Summary of Inventor" sheetId="43" state="visible" r:id="rId43"/>
    <sheet xmlns:r="http://schemas.openxmlformats.org/officeDocument/2006/relationships" name="Prepaids - Summary of Prepaid b" sheetId="44" state="visible" r:id="rId44"/>
    <sheet xmlns:r="http://schemas.openxmlformats.org/officeDocument/2006/relationships" name="Other Assets - Schedule of Othe" sheetId="45" state="visible" r:id="rId45"/>
    <sheet xmlns:r="http://schemas.openxmlformats.org/officeDocument/2006/relationships" name="Property, Plant and Equipment -" sheetId="46" state="visible" r:id="rId46"/>
    <sheet xmlns:r="http://schemas.openxmlformats.org/officeDocument/2006/relationships" name="Accrued Expenses - Schedule of " sheetId="47" state="visible" r:id="rId47"/>
    <sheet xmlns:r="http://schemas.openxmlformats.org/officeDocument/2006/relationships" name="Debt (Details Narrative)" sheetId="48" state="visible" r:id="rId48"/>
    <sheet xmlns:r="http://schemas.openxmlformats.org/officeDocument/2006/relationships" name="Debt - Summary of Long-Term Not" sheetId="49" state="visible" r:id="rId49"/>
    <sheet xmlns:r="http://schemas.openxmlformats.org/officeDocument/2006/relationships" name="Deferred Debt Costs (Details Na" sheetId="50" state="visible" r:id="rId50"/>
    <sheet xmlns:r="http://schemas.openxmlformats.org/officeDocument/2006/relationships" name="Equity Offerings (Details Narra" sheetId="51" state="visible" r:id="rId51"/>
    <sheet xmlns:r="http://schemas.openxmlformats.org/officeDocument/2006/relationships" name="Stockholder's Equity (Details N" sheetId="52" state="visible" r:id="rId52"/>
    <sheet xmlns:r="http://schemas.openxmlformats.org/officeDocument/2006/relationships" name="Employee Benefit Plan (Details " sheetId="53" state="visible" r:id="rId53"/>
    <sheet xmlns:r="http://schemas.openxmlformats.org/officeDocument/2006/relationships" name="Stock-Based Compensation (Detai" sheetId="54" state="visible" r:id="rId54"/>
    <sheet xmlns:r="http://schemas.openxmlformats.org/officeDocument/2006/relationships" name="Stock-Based Compensation - Sche" sheetId="55" state="visible" r:id="rId55"/>
    <sheet xmlns:r="http://schemas.openxmlformats.org/officeDocument/2006/relationships" name="Stock-Based Compensation - Sc56" sheetId="56" state="visible" r:id="rId56"/>
    <sheet xmlns:r="http://schemas.openxmlformats.org/officeDocument/2006/relationships" name="Stock Based Compensation - Summ" sheetId="57" state="visible" r:id="rId57"/>
    <sheet xmlns:r="http://schemas.openxmlformats.org/officeDocument/2006/relationships" name="Commitments and Contingencies58"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Related Party Transactions (Det" sheetId="61" state="visible" r:id="rId61"/>
    <sheet xmlns:r="http://schemas.openxmlformats.org/officeDocument/2006/relationships" name="Related Party Transactions - Sc" sheetId="62" state="visible" r:id="rId62"/>
    <sheet xmlns:r="http://schemas.openxmlformats.org/officeDocument/2006/relationships" name="Income Taxes (Details Narrative" sheetId="63" state="visible" r:id="rId63"/>
    <sheet xmlns:r="http://schemas.openxmlformats.org/officeDocument/2006/relationships" name="Income Taxes - Schedule of Comp" sheetId="64" state="visible" r:id="rId64"/>
    <sheet xmlns:r="http://schemas.openxmlformats.org/officeDocument/2006/relationships" name="Income Taxes - Schedule of Effe" sheetId="65" state="visible" r:id="rId65"/>
    <sheet xmlns:r="http://schemas.openxmlformats.org/officeDocument/2006/relationships" name="Income Taxes - Schedule of Ef66" sheetId="66" state="visible" r:id="rId66"/>
    <sheet xmlns:r="http://schemas.openxmlformats.org/officeDocument/2006/relationships" name="Income Taxes - Schedule of Defe" sheetId="67" state="visible" r:id="rId67"/>
    <sheet xmlns:r="http://schemas.openxmlformats.org/officeDocument/2006/relationships" name="Income Taxes - Summary of Loss " sheetId="68" state="visible" r:id="rId68"/>
    <sheet xmlns:r="http://schemas.openxmlformats.org/officeDocument/2006/relationships" name="Quarterly Financial Data (Una69" sheetId="69" state="visible" r:id="rId69"/>
    <sheet xmlns:r="http://schemas.openxmlformats.org/officeDocument/2006/relationships" name="Subsequent Events (Details Narr" sheetId="70" state="visible" r:id="rId70"/>
  </sheets>
  <definedNames/>
  <calcPr calcId="124519" fullCalcOnLoad="1"/>
</workbook>
</file>

<file path=xl/sharedStrings.xml><?xml version="1.0" encoding="utf-8"?>
<sst xmlns="http://schemas.openxmlformats.org/spreadsheetml/2006/main" uniqueCount="612">
  <si>
    <t>Document and Entity Information - USD ($)</t>
  </si>
  <si>
    <t>12 Months Ended</t>
  </si>
  <si>
    <t>Dec. 31, 2016</t>
  </si>
  <si>
    <t>Mar. 10, 2017</t>
  </si>
  <si>
    <t>Jun. 30, 2016</t>
  </si>
  <si>
    <t>Document And Entity Information</t>
  </si>
  <si>
    <t>Entity Registrant Name</t>
  </si>
  <si>
    <t>Eco-Stim Energy Solutions,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ESES</t>
  </si>
  <si>
    <t>Document Fiscal Period Focus</t>
  </si>
  <si>
    <t>FY</t>
  </si>
  <si>
    <t>Document Fiscal Year Focus</t>
  </si>
  <si>
    <t>Condensed Consolidated Balance Sheets - USD ($)</t>
  </si>
  <si>
    <t>Dec. 31, 2015</t>
  </si>
  <si>
    <t>Current assets:</t>
  </si>
  <si>
    <t>Cash and cash equivalents</t>
  </si>
  <si>
    <t>Accounts receivable</t>
  </si>
  <si>
    <t>Inventory</t>
  </si>
  <si>
    <t>Prepaids</t>
  </si>
  <si>
    <t>Other assets</t>
  </si>
  <si>
    <t>Total current assets</t>
  </si>
  <si>
    <t>Property, plant and equipment, net</t>
  </si>
  <si>
    <t>Other non-current assets</t>
  </si>
  <si>
    <t>Total assets</t>
  </si>
  <si>
    <t>Current liabilities:</t>
  </si>
  <si>
    <t>Accounts payable</t>
  </si>
  <si>
    <t>Accrued expenses</t>
  </si>
  <si>
    <t>Short-term notes payable</t>
  </si>
  <si>
    <t xml:space="preserve"> </t>
  </si>
  <si>
    <t>Current portion of long term notes payable</t>
  </si>
  <si>
    <t>Current portion of capital lease payable</t>
  </si>
  <si>
    <t>Total current liabilities</t>
  </si>
  <si>
    <t>Non-current liabilities:</t>
  </si>
  <si>
    <t>Long-term notes payable</t>
  </si>
  <si>
    <t>Long-term capital lease payable</t>
  </si>
  <si>
    <t>Total non-current liabilities</t>
  </si>
  <si>
    <t>Stockholders' equity</t>
  </si>
  <si>
    <t>Preferred stock, $0.001 par value, 50,000,000 shares authorized, none issued</t>
  </si>
  <si>
    <t>Common stock, $0.001 par value, 200,000,000 shares authorized, 14,485,937 issued and 14,464,087 outstanding at December 31, 2016 and 13,572,989 issued and 13,566,050 outstanding at December 31, 2015</t>
  </si>
  <si>
    <t>Additional paid-in capital</t>
  </si>
  <si>
    <t>Treasury stock, at cost; 21,850 common shares at December 31, 2016 and 6,939 common shares at December 31, 2015</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 USD ($)</t>
  </si>
  <si>
    <t>Income Statement [Abstract]</t>
  </si>
  <si>
    <t>Revenues</t>
  </si>
  <si>
    <t>Operating cost and expenses:</t>
  </si>
  <si>
    <t>Cost of services</t>
  </si>
  <si>
    <t>Selling, general, and administrative expenses</t>
  </si>
  <si>
    <t>Research and development</t>
  </si>
  <si>
    <t>Depreciation and amortization expense</t>
  </si>
  <si>
    <t>Total operating costs and expenses</t>
  </si>
  <si>
    <t>Operating loss</t>
  </si>
  <si>
    <t>Other income (expense):</t>
  </si>
  <si>
    <t>Gain on sale of trading securities</t>
  </si>
  <si>
    <t>Interest expense</t>
  </si>
  <si>
    <t>Other expense</t>
  </si>
  <si>
    <t>Total other expense</t>
  </si>
  <si>
    <t>Provision for income taxes</t>
  </si>
  <si>
    <t>Net loss</t>
  </si>
  <si>
    <t>Basic and diluted loss per share</t>
  </si>
  <si>
    <t>Weighted average number of common shares outstanding-basic</t>
  </si>
  <si>
    <t>Consolidated Statements of Cash Flows - USD ($)</t>
  </si>
  <si>
    <t>Operating Activities</t>
  </si>
  <si>
    <t>Depreciation and amortization</t>
  </si>
  <si>
    <t>Amortization of debt discount and loan origination cost</t>
  </si>
  <si>
    <t>Stock based compensation</t>
  </si>
  <si>
    <t>Gain on the sale of trading securities</t>
  </si>
  <si>
    <t>Changes in operating assets and liabilities:</t>
  </si>
  <si>
    <t>Prepaids and other assets</t>
  </si>
  <si>
    <t>Accounts payable and accrued expenses</t>
  </si>
  <si>
    <t>Net cash used in operating activities</t>
  </si>
  <si>
    <t>Investing Activities</t>
  </si>
  <si>
    <t>Purchases of equipment</t>
  </si>
  <si>
    <t>Proceeds from sale of trading securities</t>
  </si>
  <si>
    <t>Purchase of trading securities</t>
  </si>
  <si>
    <t>Net cash used in investing activities</t>
  </si>
  <si>
    <t>Financing Activities</t>
  </si>
  <si>
    <t>Proceeds from sale of common stock</t>
  </si>
  <si>
    <t>Sale of common stock issuance cost</t>
  </si>
  <si>
    <t>Proceeds from notes payable</t>
  </si>
  <si>
    <t>Payments on notes payable</t>
  </si>
  <si>
    <t>Payments on capital lease</t>
  </si>
  <si>
    <t>Purchase of treasury stock</t>
  </si>
  <si>
    <t>Net cash provided by (used in) financing activities</t>
  </si>
  <si>
    <t>Net increase (decrease) in cash and cash equivalents</t>
  </si>
  <si>
    <t>Cash and cash equivalents, beginning of year</t>
  </si>
  <si>
    <t>Cash and cash equivalents, end of year</t>
  </si>
  <si>
    <t>Supplemental Disclosure of Cash Flow Information</t>
  </si>
  <si>
    <t>Cash paid during the year for interest</t>
  </si>
  <si>
    <t>Cash paid during the year for income taxes</t>
  </si>
  <si>
    <t>Non-cash transactions</t>
  </si>
  <si>
    <t>Property plant and equipment additions in account payable</t>
  </si>
  <si>
    <t>Interest converted to common stock</t>
  </si>
  <si>
    <t>Consolidated Statements of Changes in Stockholders' Equity - USD ($)</t>
  </si>
  <si>
    <t>Common Stock [Member]</t>
  </si>
  <si>
    <t>Additional Paid-In Capital [Member]</t>
  </si>
  <si>
    <t>Treasury Stock</t>
  </si>
  <si>
    <t>Accumulated Deficit [Member]</t>
  </si>
  <si>
    <t>Total</t>
  </si>
  <si>
    <t>Balance at Dec. 31, 2014</t>
  </si>
  <si>
    <t>Balance, shares at Dec. 31, 2014</t>
  </si>
  <si>
    <t>Sale of common stock, net</t>
  </si>
  <si>
    <t>Sale of common stock, net, shares</t>
  </si>
  <si>
    <t>Interest converted to common stock, shares</t>
  </si>
  <si>
    <t>Treasury stock</t>
  </si>
  <si>
    <t>Stock based compensation, shares</t>
  </si>
  <si>
    <t>Balance at Dec. 31, 2015</t>
  </si>
  <si>
    <t>Balance, shares at Dec. 31, 2015</t>
  </si>
  <si>
    <t>Balance at Dec. 31, 2016</t>
  </si>
  <si>
    <t>Balance, shares at Dec. 31, 2016</t>
  </si>
  <si>
    <t>Nature of Business</t>
  </si>
  <si>
    <t>Organization, Consolidation and Presentation of Financial Statements [Abstract]</t>
  </si>
  <si>
    <t>1. Nature of Business Eco-Stim Energy Solutions,
Inc. (the “Company,” “Eco-Stim,” “we” or “us”) is a technology-driven independent
oilfield services company providing well stimulation, coiled tubing and field management services to the upstream oil and gas
industry. We are focused on reducing the ecological impact and improving the economic performance of the well stimulation process.
We have assembled technologies and processes that have the ability to (1) reduce the surface footprint, (2) reduce emissions,
and (3) conserve fuel and water during the stimulation process. The Company will focus on the most active shale resource basins
outside of the United States, using our technology to differentiate our service offerings. Our management team has extensive international
industry experience. Our first operation is in Argentina, home to the Vaca Muerta, the world’s third-largest shale resource
basin as measured by technically recoverable reserves. The Company may also explore opportunistic acquisitions and/or joint ventures
with established companies in target markets.</t>
  </si>
  <si>
    <t>Basis of Presentation and Significant Accounting Policies</t>
  </si>
  <si>
    <t>Accounting Policies [Abstract]</t>
  </si>
  <si>
    <t>2. Basis of Presentation and Significant Accounting Policies The consolidated financial
statements have been prepared in accordance with accounting principles generally accepted in the United States (“U.S. GAAP”). Principles of Consolidation We consolidate all wholly-owned
subsidiaries, controlled joint ventures and variable interest entities where the Company has determined it is the primary beneficiary.
All material intercompany accounts and transactions have been eliminated in consolidation. Going Concern The Company has incurred
losses since inception and will require additional capital to continue operating. As of December 31, 2016, the Company had cash
and cash equivalents of approximately $1.7 million and working capital deficit of approximately $1.2 million. These factors raise
substantial doubt about the Company’s ability to continue as a going concern. However, in March of 2017, the Company secured
$17 million of additional cash from the Fir Tree transaction discussed in Note 19, which will be sufficient to fund operations
into the second quarter of 2018.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Estimates are used in, but are not limited to, determining
the following: allowance for doubtful accounts, recoverability of long-lived assets and intangibles, useful lives used in depreciation
and amortization, income taxes and stock-based compensation. The accounting estimates used in the preparation of the consolidated
financial statements may change as new events occur, as more experience is acquired, as additional information is obtained and
as the Company’s operating environment changes. Cash and Cash Equivalents The Company considers
all highly liquid investments with a maturity of three months or less when purchased to be cash equivalents. The Company maintains
deposits in several financial institutions, which may at times exceed amounts covered by insurance provided by the U.S. Federal
Deposit Insurance Corporation (“FDIC”). The Company has not experienced any losses related to amounts in excess of
FDIC limits. Revenue Recognition The Company’s revenue
is heavily dependent on three major customers. All revenue is recognized when persuasive evidence of an arrangement exists, specific
performance completed, the price is fixed or determinable, and collection is reasonably assured as follows: Well Stimulation Revenue The Company provides well
stimulation services based on contractual arrangements, such as term contracts and pricing agreements, or on a spot market basis.
Revenue is recognized and customers invoiced upon the completion of each job, which can consist of one or more stimulation stages. Under term pricing agreement
arrangements, customers commit to targeted utilization levels at agreed-upon pricing, but without termination penalties or obligations
to pay for services not used by the customer. In addition, the agreed-upon pricing is typically subject to periodic review. Spot market basis arrangements
are based on an agreed-upon hourly spot market rate. The Company also charges fees for setup and mobilization of equipment depending
on the job, additional equipment used on the job, if any, and materials that are consumed during the well stimulation process.
Generally, these fees and other charges vary depending on the equipment and personnel required for the job and market conditions
in the region in which the services are performed. The Company also generates
revenues from chemicals and proppants that are consumed while performing well stimulation services. Coiled Tubing Revenue The Company began providing
coiled tubing and other well stimulation services in early 2015. Jobs for these services are typically short term in nature, lasting
anywhere from a few hours to multiple days. Revenue is recognized upon completion of each job based upon a completed field ticket.
The Company charges the customer for mobilization, services performed, personnel on the job, equipment used on the job, and miscellaneous
consumables at agreed-upon spot market rates. Field Management Revenue The Company enters into
arrangements to provide field management services. Field management revenue relates primarily to geophysical predictions and production
monitoring, utilizing down-hole diagnostics tools. Revenue is recognized and customers are invoiced upon the completion of each
job. The service invoices are for a set amount, which includes charges for the mobilization of the equipment to the location, the
service performed, the personnel on the job, additional equipment used on the job, consumables used throughout the course of the
service, and processing and interpretation of data acquired via down-hole diagnostic tools. Fair Value of Financial Instruments The Company’s financial
instruments consist of cash and cash equivalents, accounts receivable, other assets, accounts payable, accrued expenses, capital
lease obligations and notes payable. The recorded values of cash and cash equivalents, accounts receivable, other assets, accounts
payable, and accrued expenses approximate their fair values based on their short-term nature. The carrying value of capital lease
obligations and notes payable approximate their fair value, and the interest rates approximate market rates. Functional and Presentation Currency Items included in the
financial statements of each of the Company’s entities are measured using the currency of the primary economic environment
in which the entity operates (the “functional currency”). The functional currency for the Norwegian and Argentine subsidiaries
is the U.S. Dollar. The consolidated financial statements are presented in U.S. Dollars, which is the Company’s presentation
currency. Marketable Securities Investments in marketable
securities are classified as trading, available-for-sale or held-to-maturity. Our marketable equity investments are classified
as trading and their cost basis is determined by the specific identification method. Realized and unrealized gains and losses on
trading securities are included in net income. During 2015, the Company
purchased and sold Argentine bonds to capitalize its subsidiary in Argentina. This resulted in a realized gain on the sale of trading
securities of $5,091,387. This gain was primarily due to the Company taking advantage of the favorable spread in exchange rates
between the U.S. Dollar and Argentine Peso. Net Loss per Common Share For the years ended December
31, 2016 and 2015, the weighted average shares outstanding excluded certain stock options and potential shares from convertible
debt of 4,478,507 and 4,253,381, respectively, from the calculation of diluted earnings per share because these shares would be
anti-dilutive. Anti-dilutive warrants of 100,000 for each of the years ended December 31, 2016 and 2015 were also excluded from
the calculation. Reclassifications Certain prior year amounts
have been reclassified to conform to the 2016 presentation. Accounts Receivable Accounts receivable are
stated at amounts management expects to collect from outstanding balances both billed and unbilled (unbilled accounts receivable
represent amounts recognized as revenue for which invoices have not yet been sent to clients). Management provides for probable
uncollectible amounts through a charge to earnings and a credit to a valuation allowance based on its assessment of the current
status of individual accounts. To date, the Company has not recognized any losses due to uncollectible accounts. Balances still
outstanding after management has used reasonable collection efforts are written off through a charge to the valuation allowance
and a credit to accounts receivable. The Company evaluated all accounts receivable and determined that no reserve for doubtful
accounts was necessary at December 31, 2016 and 2015. Included in the Accounts
Receivable balance are certain unbilled receivables with a significant customer that relate to work performed before the company
entered into its rotational on-call contract in 2016. Under this prior arrangement, the Company was required to go through an arduous
process to collect the outstanding amounts and while the Company has a track record of collecting amounts billed under this prior
arrangement, it has proven to take long period of time. At December 31, 2016 and 2015, there were approximately $855,706 and $5,768,401,
respectively, in outstanding unbilled amounts due under this prior arrangement. Further, amounts billed to this significant customer
under the rotational on-call contracts signed earlier this year have been collected within a more normal timeframe. Prepaids Prepaid expenses are primarily
comprised of Argentinian value added tax and prepaid insurance. The prepaid value added tax will be reduced as the Company continues
to invoice customers in Argentina. Inventory Inventories are stated
at the lower of cost or market (net realizable value) using the average method and appropriate consideration is given to deterioration,
obsolescence and other factors in evaluating net realizable value. Property, Plant and Equipment Property, Plant and Equipment
(“PPE”) is stated at historical cost less depreciation. Historical cost includes expenditures that are directly attributable
to the acquisition of the items. Depreciation is computed
using the straight-line method over the estimated useful lives of the assets for financial reporting purposes. Expenditures for
major renewals and betterments that extend the useful lives are capitalized. Expenditures for normal maintenance and repairs are
expensed as incurred. The cost of assets sold or abandoned and the related accumulated depreciation are eliminated from the accounts
and any gains or losses are reflected in the accompanying consolidated statements of operations for the respective period. The estimated useful lives
of our major classes of PPE are as follows:
Major Classes of PPE Estimated Useful Lives
Machinery and equipment 2-7 years
Vehicles 5 years
Leasehold improvements 5 years (or the life of the lease)
Furniture and office equipment 3-5 years Leases The Company leases certain
equipment under lease agreements. The Company evaluates each lease to determine its appropriate classification as an operating
or capital lease for financial reporting purposes. Any lease that does not meet the criteria for a capital lease is accounted for
as an operating lease. The assets and liabilities under capital leases are recorded at the lower of the present value of the minimum
lease payments or the fair market value of the related assets. Assets under capital leases are amortized using the straight-line
method over the lease term. Amortization of assets under capital leases is included in depreciation expense. Stock-Based Compensation The Company accounts for
its stock options, warrants, and restricted stock grants under the fair value recognition provisions of the Financial Accounting
Standards Board (“FASB”) Accounting Standards Codification (“ASC”) Topic 718. The Company currently uses
the straight-line amortization method for recognizing stock option and restricted stock compensation costs. The measurement and
recognition of compensation expense for all share-based payment awards made to our employees, directors or outside service providers
are based on the estimated fair value of the awards on the grant dates. The grant date fair value is estimated using either an
option-pricing model which is consistent with the terms of the award or a market observed price, if such a price exists. Such cost
is recognized over the period during which an employee, director or outside service provider is required to provide service in
exchange for the award, i.e., “the requisite service period” (which is usually the vesting period). The Company also
estimates the number of instruments that will ultimately be earned, rather than accounting for forfeitures as they occur. For the
years ended December 31, 2016 and 2015, the Company recorded $695,910 and $1,480,435, respectively, of stock-based compensation,
which is included in cost of services, selling, general and administrative expense, and research and development in the statement
of operations. Total unamortized stock-based compensation expense at December 31, 2016 was $928,786 compared to $1,382,711 at December
31, 2015, and will be fully expensed through 2020. Impairment of Long-Lived Assets The Company reviews its
long-lived assets for impairment when changes in circumstances indicate that the carrying amount of an asset may not be recoverable.
ASC Topic 360 requires the Company to review long-lived assets for impairment whenever events or changes in circumstances indicate
the carrying amount of an asset or group of assets may not be recoverable. The impairment review includes a comparison of future
cash flows expected to be generated by the asset or group of assets with their associated carrying value. If the carrying value
of the asset or group of assets exceeds expected cash flows (undiscounted and without interest charges), an impairment loss is
recognized to the extent that the carrying value exceeds the fair value. If estimated future cash flows are not achieved with respect
to long-lived assets, additional write-downs may be required. During 2016, the Company evaluated its long-lived assets for impairment
and determined no impairment was necessary. Major Customers and Concentration of Credit
Risk. The majority of the Company’s
business is conducted with major and independent oil and gas companies in Argentina. The Company evaluates the financial strength
of its customers and provides allowances for probable credit losses when deemed necessary. The Company derives a large amount of
revenue from a small number of major and independent oil and gas companies. At December 31, 2016, the Company had a concentration
of receivables with two customers. For the years ended December
31, 2016 and 2015, two major customers accounted for approximately 79% and 96% of our services revenue, respectively. Our accounts
receivable at December 31, 2016 and 2015 were concentrated with one major customer representing 73% and 87%, respectively. YPF
represents our largest customer. The Company places its
cash and cash equivalents with high credit quality financial institutions. Income Taxes Deferred income taxes
are determined using the asset and liability method in accordance with ASC Topic 740. Deferred tax assets and liabilities are recognized
for the future tax consequences attributable to differences between the financial statement carrying amounts of existing assets
and liabilities and their respective tax bases. Deferred income taxes are measured using enacted tax rates expected to apply to
taxable income in years in which such temporary differences are expected to be recovered or settled. The effect of a change in
tax rates on deferred income taxes is recognized in the consolidated statement of operations of the period that includes the enactment
date. In addition, a valuation allowance is established to reduce any deferred tax asset for which it is determined that it is
more likely than not that some portion of the deferred tax asset will not be realized. The Company is subject
to U.S. federal and foreign income taxes along with state income taxes in Texa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Recent Accounting Pronouncements The recent accounting
standards that have been issued or proposed by the Financial Accounting Standards Board (“FASB”) or other standards-setting
bodies that do not require adoption until a future date are not expected to have a material impact on the consolidated financial
statements upon adoption. In May 2014, the FASB
issued ASU No. 2014-09, Revenue from Contracts with Customers, which requires us to recognize the amount of revenue to which we
expect to be entitled for the transfer of promised goods or services to customers. The ASU will replace most existing revenue recognition
guidance in U.S. GAAP when it becomes effective. The new standard is effective on January 1, 2018. Early application is not permitted.
The standard permits the use of either the retrospective or cumulative effect transition method. We are evaluating the effect ASU
2014-09 will have on our consolidated financial statements and related disclosures. The Company has performed an initial evaluation
of this standard and its impact on the financial statements. This included tasks such as identifying contracts, identifying performance
obligations and reviewing the applicable revenue streams. In this review, nothing has been identified that would require a change
in the current accounting for revenue. The Company will continue to evaluate, particularly as we enter into new contracts. In February 2015, the
FASB issued ASU 2015-02, Consolidation (Topic 810): Amendments to the Consolidation Analysis, which amends the guidelines for determining
whether certain legal entities should be consolidated and reduces the number of consolidation models. The new standard is effective
for annual and interim periods in fiscal years beginning after December 15, 2015. Early adoption is permitted. We do not expect
the impact of our pending adoption to have a material effect on our Consolidated Financial Statements. In April 2015, the FASB
issued ASU 2015-03, “Simplifying the Presentation of Debt Issuance Costs,” which amends the current presentation of
debt issuance costs in the financial statements. ASU 2015-03 requires that debt issuance costs related to a recognized debt liability
be presented in the balance sheet as a direct deduction from the carrying amount of that debt liability, consistent with debt discounts,
instead of as an asset. The amendments are to be applied retrospectively and are effective for public business entities for fiscal
years, and for interim periods within those fiscal years, beginning after December 15, 2015, but early adoption is permitted. We
adopted ASU 2015-03 during the quarter ended March 31, 2016 resulting in reclassification of short-term debt issuance cost of $185,362
as of December 31, 2015, and long-term debt issuance cost of $262,597 as of December 31, 2015. These reclassifications were made
to our 2015 presentation in order to reflect our debt issuance costs consistently between periods. In July 2015, the FASB
issued ASU 2015-11, Inventory (Topic 330): Simplifying the Measurement of Inventory, which requires inventory not measured using
either the last in, first out (LIFO) or the retail inventory method to be measured at the lower of cost and net realizable value.
Net realizable value is the estimated selling price in the ordinary course of business, less reasonably predictable cost of completion,
disposal, and transportation. The new standard will be effective for us beginning with the first quarter of 2017, and will be applied
prospectively. Early adoption is permitted. We do not expect the impact of our pending adoption to have a material effect on our
Consolidated Financial Statements. In November 2015, the
FASB issued ASU 2015-17, Income Taxes (Topic 740): Balance Sheet Classification of Deferred Taxes, which eliminates the current
requirement to present deferred tax liabilities and assets as current and noncurrent in a classified balance sheet. Instead, all
deferred tax assets and liabilities will be required to be classified as noncurrent. The new standard will be effective for us
beginning with the first quarter of 2017. Early adoption is permitted. We do not expect the impact of our pending adoption to have
a material effect on our Consolidated Financial Statements. On February 25, 2016,
the FASB issued Accounting Standards Update (ASU) 2016-02 Leases (Topic 842), which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the effect this standard will have on its Consolidated Financial Statements. In March 2016, the FASB
issued ASU No. 2016-09, Improvements to Employee Share-Based Payment Accounting. This ASU simplifies several aspects of accounting
for share-based payment transactions including the accounting for income taxes, forfeitures, statutory tax withholding requirements
and classification on the statement of cash flows. Under this ASU, all excess tax benefits or deficiencies are recognized as income
tax expense or benefit in the income statement and the pool of windfall tax benefits as a component of additional paid-in capital
is eliminated. In regards to forfeitures, companies may make a one-time policy election to use forfeitures applies only to instruments
with service conditions; the requirement to estimate the probability of achieving performance conditions remains. For statutory
tax withholding requirements, this ASU allows for net settlement up to the employer’s maximum statutory tax withholding
requirement. Formerly, only the minimum statutory tax withholding requirement was allowed to be met through net settlement while
retaining equity classification. This ASU is effective for annual periods, and interim periods within those annual periods beginning
after December 15, 2016. Earlier adoption is permitted in any interim or annual period for which financial statements have not
yet been issued. The application of this ASU in regards to the accounting for income taxes, forfeitures and statutory tax withholding
requirements should be applied using a modified retrospective application with a cumulative effect adjustment to additional paid-in
capital as of the beginning of the period of adoption. The presentation of employee taxes paid on the statement of cash flows
should be applied retrospectively. The new standard will be effective for us beginning with the first quarter of 2017. Early adoption
is permitted. We are evaluating the impact this new standard will have on our Consolidated Financial Statements.</t>
  </si>
  <si>
    <t>Accounts Receivable</t>
  </si>
  <si>
    <t>Receivables [Abstract]</t>
  </si>
  <si>
    <t xml:space="preserve">3. Accounts Receivable Accounts receivable by
category were as follows:
December 31, 2016 December 31, 2015
Billed $ 2,010,001 $ 2,386,863
Unbilled 855,706 5,768,401
Total accounts receivable $ 2,865,707 $ 8,155,264 </t>
  </si>
  <si>
    <t>Inventory Disclosure [Abstract]</t>
  </si>
  <si>
    <t xml:space="preserve">4. Inventory Inventories by category
were as follows:
December 31, 2016 December 31, 2015
Raw materials $ 897,994 $ 739,107
Spare parts 1,149,169 807,356
Total inventories $ 2,047,163 $ 1,546,463 </t>
  </si>
  <si>
    <t>Prepaids Tables</t>
  </si>
  <si>
    <t>5. Prepaids Prepaid by category were
as follows:
December 31, 2016 December 31, 2015
Prepaid insurance $ 95,433 $ 209,331
Prepaid value added tax 993,502 2,519,496
Prepaid other taxes 690,386 510,002
Prepaid other vendors 139,554 89,436
Total prepaid $ 1,918,875 $ 3,328,265 The Company will use
the prepaid value added tax as it continues to invoice customers in Argentina.</t>
  </si>
  <si>
    <t>Other Assets</t>
  </si>
  <si>
    <t>Deferred Costs, Capitalized, Prepaid, and Other Assets Disclosure [Abstract]</t>
  </si>
  <si>
    <t xml:space="preserve">6. Other Assets
December 31, 2016 December 31, 2015
Other current assets:
Deposits $ 10,507 $ 3,952
Other current assets 21,157 44,696
Total other current assets $ 31,664 $ 48,648
December 31, 2016 December 31, 2015
Other non-current assets
Long term deposits $ 325,756 $ 488,633
Total other non-current assets $ 325,756 $ 488,633 </t>
  </si>
  <si>
    <t>Property, Plant and Equipment</t>
  </si>
  <si>
    <t>Property, Plant and Equipment [Abstract]</t>
  </si>
  <si>
    <t xml:space="preserve">7. Property, Plant and Equipment Property, plant and equipment
consists of the following:
December 31, 2016 December 31, 2015
Land $ 600,000 $ 600,000
Leasehold improvement 726,361 616,259
Computer hardware &amp; software 547,428 478,655
Furniture &amp; fixtures 210,941 129,995
Machinery &amp; equipment 25,395,633 15,667,894
Machinery &amp; equipment under construction 17,969,630 22,944,025
Work in progress 994,597 100,151
Property and equipment 46,444,590 40,536,979
Less accumulated depreciation (8,062,199 ) (3,394,401 )
Property and equipment, net $ 38,382,391 $ 37,142,578 </t>
  </si>
  <si>
    <t>Accrued Expenses</t>
  </si>
  <si>
    <t>Payables and Accruals [Abstract]</t>
  </si>
  <si>
    <t xml:space="preserve">8. Accrued Expenses Accrued expenses consist
of the following:
December 31, 2016 December 31, 2015
Accrued salaries $ 183,572 $ 140,288
Accrued accounts payable trade expenses 1,449,139 976,155
Accrued bonuses 526,994 426,994
Accrued vacations 468,015 346,374
Accrued interest 1,875,460 1,953,686
Total accrued expenses $ 4,503,180 $ 3,843,497 </t>
  </si>
  <si>
    <t>Debt</t>
  </si>
  <si>
    <t>Debt Disclosure [Abstract]</t>
  </si>
  <si>
    <t xml:space="preserve">9. Debt Short-Term Note On November 30, 2016,
the Company entered into the Loan Agreement with two of the Company’s largest shareholders, one of which is currently the
holder of approximately 20% of the Company’s outstanding shares of common stock. A portion of the proceeds from the Loan
Agreement will be used to pay the remaining amount payable (approximately $1 million) by the Company under an equipment purchase
agreement dated October 10, 2014, as amended, with Gordon Brothers Commercial &amp; Industrial, LLC for the purchase of certain
TPUs. At December 31, 2016,
the Company had a balance of $2,000,000 and accrued interest of $24,548. The indebtedness created under the Loan Agreement was
repaid on March 6, 2017 with a portion of the proceeds of the credit facility extended by Fir Tree under the Amended and Restated
Convertible Note Facility Agreement described below. Long-Term Notes Payable Convertible Note Facility On May 28, 2014 (the “Closing
Date”), the Company entered into a Convertible Note Facility Agreement (the “Existing Note Agreement”) with ACM
entities. The proceeds from the Existing Note Agreement have been used primarily for capital expenditures, certain working capital
needs and approved operating budget expenses. The Existing Note Agreement
allowed the Company to issue ACM entities a multiple draw secured promissory note with maximum aggregate principal amount of $22,000,000,
convertible into Common Stock at a price of $6.00 per share at the option of ACM entities. The outstanding debt under the facility
is convertible immediately and accrues interest at 14% per annum with interest payments due annually in arrears. The debt can be
prepaid in full under certain conditions after the first anniversary of the Closing Date and matures on the date that is four years
following the Closing Date. As of December 31, 2016,
and 2015, the Company had drawn down the full $22,000,000 available under the Existing Note Agreement, which was primarily used
for capital expenditures, certain working capital needs and approved operating budget expenses. The accrued interest at December
31, 2016 was $1,831,123. On May 28, 2015, the Company
entered into an amendment with ACM entities. ACM entities and the Company agreed to give ACM entities the ability to have the $2,485,162
interest payment, which was due on May 28, 2015 (the “Deferred Interest”), paid in the form of shares of the Company’s
common stock upon the consummation of a future equity offering, should one occur. On July 15, 2015, the Company issued 523,192
shares of unregistered common stock at a price of $4.74 per share to ACM entities as payment for the Deferred Interest. All obligations under
the Existing Note Agreement are secured by liens on substantially all of the assets of the company and have subsidiary guarantees
and pledges of the capital stock of the subsidiary guarantors subject to certain terms and exception. From time to time, management
has obtained amendments and waivers to the agreement to accommodate and adapt to the changing business environment. During 2015,
the Company paid fees of $220,000 related to obtaining such amendments and waivers, which amount was recorded as additional financial
charges. No additional fees were incurred during 2016. At December 31, 2016,
the Company was not in compliance with certain loan covenants under the Existing Note Agreement, nor had the Company received waivers
or amendments to those covenants. In March 2017, the Company entered into a transaction with Fir Tree pursuant to which, among
other things, Fir Tree purchased from ACM entities $22 million aggregate principal amount of the Company’s outstanding convertible
notes due 2018. In connection with this transaction, the Company’s non-compliance with the Existing Note Agreement was cured
by replacing the Existing Note Agreement with the A&amp;R Note Agreement. See Note 19 – Subsequent Events for further explanation
of this transaction. On March 6, 2017, the
Company entered into a transaction with Fir Tree pursuant to which Fir Tree purchased from ACM entities $22 million aggregate principal
amount of the Company’s outstanding 14% convertible notes due in 2018, and approximately two million shares of the Company’s
outstanding common stock, par value $0.001 per share. This transaction was part of a comprehensive recapitalization designed to
create a path to a potential conversion to equity of substantially all the Company’s debt, subject to shareholder approval
and satisfaction of certain other conditions. As part of the transaction and pursuant to the A&amp;R Note Agreement, the Company
issued to Fir Tree an additional $19.4 million aggregate principal amount of convertible notes, representing an additional $17
million aggregate principal amount of convertible notes issued by the Company to Fir Tree on March 6, 2017, and approximately $2.4
million principal amount of convertible notes in payment of accrued and unpaid interest on the Existing ACM Note. The unpaid principal
amount of the Notes bears an interest rate of 20% per annum and matures on May 28, 2018. After giving effect to
these transactions, the Company now has approximately $41.4 million of outstanding convertible notes. Fir Tree has agreed to convert
all the outstanding convertible notes into common stock at a conversion price of $1.40 per share, subject to receipt of shareholder
approval and satisfaction of certain other conditions. Assuming all the outstanding convertible notes are converted into common
stock, on a pro-forma basis, the Company would issue approximately 29.5 million shares to Fir Tree and would then have approximately
44.6 million shares outstanding and no outstanding debt. Equipment Purchase
Agreement On October 10, 2014, the
Company entered into an equipment purchase agreement for the turbine pump units equipment and related spare parts for a total purchase
price of approximately $6,500,000, of which $4,100,000 was financed. The total amount financed, including any accrued interest,
was to become due and payable on April 1, 2015. On March 12, 2015, the Company amended the agreement to add a blender, two data
vans and a manifold at an increased cost of $400,000, and amended the due date of the final payment to March 31, 2016. The amended
agreement provided for monthly installment payments of $50,000 beginning in May 2015. In February 2016, the agreement was further
amended providing for a reduction in the principal amount of $2,000,000 and monthly installment payments of $25,000 beginning April
1, 2016, and to defer payment of the final $1,000,000 of the purchase price until December 15, 2016. The note accrued interest
at a rate of 9% per annum until maturity on December 15, 2016. On November 30, 2016, the Company made full payment in settlement
of this agreement. The following is a summary
of approximate scheduled long-term notes payable maturities by year:
2017 —
2018 22,000,000
Total notes payable $ 22,000,000 </t>
  </si>
  <si>
    <t>Deferred Debt Costs</t>
  </si>
  <si>
    <t>10. Deferred Debt Costs The Company capitalizes
certain costs in connection with obtaining its financings, such as lender’s fees and related attorney fees. These costs are
amortized to interest expense using the straight-line method. Deferred debt costs were
approximately $262,596 and $447,959, net of accumulated amortization of $478,853 and $293,490, for the years ended December 31,
2016 and 2015, respectively. Deferred debt costs are presented net of related debt in long-term notes payable as of December 31,
2016.</t>
  </si>
  <si>
    <t>Equity Offerings</t>
  </si>
  <si>
    <t>11. Equity Offerings On July 14, 2014 ACM acquired
1,333,333 shares of our Common Stock, resulting in net proceeds of $7,708,874 after deducting $291,126 in transaction related expenses. On July 24, 2014, the
Company sold 383,733 shares of its Common Stock in a private placement to 17 accredited investors resulting in net proceeds of
$2,116,473. On February 19, 2015,
the Company sold 1,051,376 registered securities of common stock at a price of $5.75 per share for gross proceeds to the Company
of $6,045,412. The Company used a portion of the net proceeds from the offering to finance capital expenditures, for working capital
and for general corporate purposes and expects to use the remainder of the proceeds for additional capital expenditures and working
capital. On May 28, 2015, the Company
entered into an amendment with ACM entities with the amendment giving ACM entities the ability to have the Deferred Interest of
$2,485,162 paid in the form of shares of the Company’s common stock upon the consummation of a future equity offering, should
one occur. On July 15, 2015, the Company issued 523,192 shares of unregistered common stock at a price of $4.75 per share to ACM
entities as payment for the Deferred Interest. On July 15, 2015, the
Company sold 6,164,690 registered securities of common stock at a price of $4.75 per share for gross proceeds to the Company of
$29,282,278. The Company used the net proceeds from the offering to finance capital expenditures, fund working capital and for
general corporate purposes. On July 13, 2016, the
Company entered into an At-Market Issuance Sales Agreement (the “Agreement”) with FBR Capital Markets&amp; Co. and
MLV &amp; Co. LLC (the “Distribution Agents”). Pursuant to the terms of the Agreement, the Company may sell from time
to time through the Distribution Agents shares of the Company’s common stock, par value $0.001 per share, with an aggregate
sales price of up to $5,801,796 (the “Shares”). Sales of the Shares, if any, will need to be approved by the Board
and will be made by any method permitted that is deemed an “at the market offering” as defined in Rule 415 under the
Securities Act, including sales made directly on or through the NASDAQ Capital Market, the existing trading market for our common
stock or on any other existing trading market for our common stock, sales made to or through a market maker other than on an exchange
or otherwise, in negotiated transactions at market prices, and/or any other method permitted by law. Sales of the shares may be
made at market prices prevailing at the time of sale, at prices related to prevailing market prices or at negotiated prices, and
subject to such other terms as may be agreed upon at the time of sale including a minimum sales price that may be stipulated by
the Board. During 2016, the Company sold 796,573 shares through the Agreement for total gross proceeds of $1,722,596 before deducting
approximately $164,000 of commissions.</t>
  </si>
  <si>
    <t>Stockholder's Equity</t>
  </si>
  <si>
    <t>Equity [Abstract]</t>
  </si>
  <si>
    <t>Stockholders' Equity</t>
  </si>
  <si>
    <t>12. Stockholders’ Equity Common Stock At December 31, 2016 and
2015 the Company had authorized 200,000,000 shares of common stock, of which 14,464,087 and 13,566,050 were outstanding with a
par value of $14,485 and $13,572, respectively. Preferred Stock At December 31, 2016 and
2015, the Company had authorized 50,000,000 shares of preferred stock, of which there were zero shares of preferred stock outstanding. Treasury Stock On December 15, 2015,
the Board authorized the Company to repurchase, from time to time during the period from December 16, 2015 through December 16,
2017, up to $5 million in shares of its outstanding common stock. As of December 31, 2016, the Company had purchased 21,850 shares
at a cost of $57,469 under the buy-back program. Warrants In the fourth quarter
of 2013, the Company executed a sale-leaseback transaction with a related party that included an inducement payment of 100,000
common stock warrants. The exercise price per share of the common stock under the agreement is $7.00. The agreement expires five
years after the date of issuance. The warrants can be exercised on a one for one basis starting July 1, 2014. See Note 16-Related
Parties for additional information.</t>
  </si>
  <si>
    <t>Employee Benefit Plan</t>
  </si>
  <si>
    <t>Compensation and Retirement Disclosure [Abstract]</t>
  </si>
  <si>
    <t>13. Employee Benefit Plan The Company adopted a
safe harbor defined contribution 401(k) plan effective January 1, 2012, covering all Company employees of the US headquarters.
Under the plan the company contributes 5% towards the employee 401k. The contribution is fully vested at the time of contribution.
The Company’s contributions for the years ended December 31, 2016 and 2015, were $81,326 and $100,518 respectively.</t>
  </si>
  <si>
    <t>Stock-Based Compensation</t>
  </si>
  <si>
    <t>Disclosure of Compensation Related Costs, Share-based Payments [Abstract]</t>
  </si>
  <si>
    <t>14. Stock-Based Compensation The Company has
two stock incentive plans, the 2013 Stock Incentive Plan (the “2013 Plan”) and the 2015 Stock Incentive Plan (the “2015
Plan”), (or collectively, “the Plans”), for the granting of stock-based incentive awards, including incentive
stock options, non-qualified stock options and restricted stock, to employees, consultants and members of the Company’s Board.
The 2013 Plan was adopted in 2012 and amended in 2013 and authorizes 1,000,000 shares to be issued under the 2013 Plan. The 2015
Plan, f/k/a “the 2014 Stock Incentive Plan,” was adopted in 2014; in 2015 and 2016 it was amended and a total of 700,000
additional shares were authorized, resulting in a maximum of 1,200,000 shares being authorized for issue under the modified 2015
Plan. Both the 2013 Plan and the 2015 Plan have been approved by the shareholders of the Company. As of December 31, 2016, 18,328
shares were available for grant under the 2013 Plan and 741,000 shares were available for grant under the 2015 Plan.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changes in the subjective input assumptions can materially affect the fair value estimate,
in management’s opinion, the existing models do not necessarily provide a reliable single measure of the fair value of its
employee stock options and restricted stock. The expected life of awards granted represents the period of time that they are expected
to be outstanding. The Company determined the initial expected life based on a simplified method in accordance with the FASB Accounting
Standards Codification Topic 718, giving consideration to the contractual terms, vesting schedules, and pre-vesting and post-vesting
forfeitures. The Company recorded
$695,910 and $1,480,435 for 2016 and 2015, respectively, of stock-based compensation, which is included in selling, general, and
administrative expense and cost of sales in the accompanying consolidated statement of operations. Total unamortized stock-based
compensation expense at December 31, 2016 was $928,786 compared to $1,382,711 at December 31, 2015, and will be fully expensed
through 2020. Stock Options Options granted
vest over a period of two to four years, subject to the optionee’s continued employment or service, and an option granted
under the Plans may have an expiration date not longer than ten years following the date of grant. The Plans specify that the per
share exercise price of an incentive stock option may not be less than 110% of the fair market value of the Company’s common
stock on the date of grant, and the per share exercise price of a non-qualified stock option may not be less than the fair market
value of the Company’s common stock on the date of grant. The Company’s general practice has been to grant options
with a per share exercise price equal to the fair market value of the Company’s common stock on the date of grant. A summary of the
Company’s stock option activity for the years ended December 31, 2016 and 2015, is presented below:
Awards Shares Weighted Average Exercise Price Weighted Average Remaining Contractual Term
Options outstanding at December 31, 2014 669,297 $ 5.55 8.79
Granted 230,000 4.89
Exercised (4,083 ) 0.33
Forfeited — —
Options outstanding at December 31, 2015 895,214 $ 5.40 8.28
Granted 82,500 3.00
Exercised — —
Forfeited (20,000 ) 5.06
Options outstanding at December 31, 2016 957,714 $ 5.20 7.44
Options exercisable at December 31, 2016 713,714 $ 5.45 6.99 As of December
31, 2016, the range of exercise prices for outstanding options was $0.33 – $7.00. The following table
presents the assumptions used in determining the fair value of option awards for the year ended December 31, 2016 and 2015:
2016 2015
Weighted average grant date fair value per share of awards granted 1.80 1.13
Significant fair value assumptions:
Expected term (in years) 2.40 5.75
Volatility 59.26 % 41.32 %
Risk-free interest rate 0.58 % 1.53 %
Expected dividends — — Restricted Stock A summary of award
activity under the Plan for the years ended December 31, 2016 and 2015 is presented below:
Shares Weighted Average Grant Date Fair Value
Non-vested at December 31, 2014 361,750
Granted —
Vested (120,125 )
Non-vested at December 31, 2015 241,625
Granted 91,500 2.77
Vested (116,375 )
Non-vested at December 31, 2016 216,750 The weighted average
grant date fair value of awards of restricted stock is based on the market price of the Company’s common stock on the date
of the grant.</t>
  </si>
  <si>
    <t>Commitments and Contingencies</t>
  </si>
  <si>
    <t>Commitments and Contingencies Disclosure [Abstract]</t>
  </si>
  <si>
    <t xml:space="preserve">15. Commitments and Contingencies Capital Lease Obligations In the fourth quarter
of 2013, the Company purchased and upgraded equipment from non-related third parties, investing approximately $3.5 million. In
December 2013, the Company sold the equipment to a related party leasing company, Impact Engineering, AS. Simultaneously, the equipment
package was leased back to the Company as a capital lease for a 60-month period with payments beginning in February of 2014. The
Company agreed to prepay one year of payments in the amount of approximately $1.0 million and maintain a balance of no less than
six months of prepayments until the final six months of the lease. These prepayments were
made prior to December 31, 2013. Further lease payments are $81,439 per month and commenced on July 1, 2014. The final four months
of prepaid is shown as other assets in the consolidated balance sheets with a balance of $325,755. The minimum present value
of the lease payments is $1.7 million with terms of sixty months and implied interest of 14%. The next five years of lease payments
are:
Capital Lease Payments
2017 $ 977,267
2018 977,267
Total future payments 1,954,534
Less debt discount due to warrants (140,335 )
Less amount representing interest (258,346 )
1,555,853
Less current portion of capital lease obligations (789,166 )
Capital lease obligations, excluding current installments $ 766,687 Operating Leases The Company’s operating
leases correspond to equipment facilities and office space in Argentina and the United States. The combined future minimum lease
payments as of December 31, 2016 are as follows:
Operating Leases
2017 $ 495,891
2018 192,070
Thereafter —
Total $ 687,961 </t>
  </si>
  <si>
    <t>Related Party Transactions</t>
  </si>
  <si>
    <t>Related Party Transactions [Abstract]</t>
  </si>
  <si>
    <t>16. Related Party Transactions In the fourth quarter
of 2013, the Company purchased and upgraded equipment, from non-related third parties, for approximately $3.5 million. In December
2013, the Company sold the equipment to a third party leasing company controlled by two of its directors. Simultaneously, the equipment
package was leased back to the Company, as a capital lease for a 60-month period with payments beginning in February 2014. The
Company agreed to prepay one year of payments in the amount of approximately $1.0 million and maintain a balance of no less than
six months of prepayments until the final six months of the lease. These prepayments were made prior to December 31, 2013. Further
lease payments are approximately $81,000 per month and commenced on February 1, 2014 In connection with the
sale lease back transaction, the Company issued 100,000 common stock warrants to the related party leasing company. The warrants
were issued as an inducement payment and can be exercised on a one for one basis for common stock starting July 1, 2014. The exercise
price is $7.00 with an expiration date of five years after the initial exercise date of July 1, 2014. The estimated fair value
of the warrants at issuance was approximately $0.4 million and was calculated using the Black Scholes method with the following
weighted average assumptions being used.
Volatility 75 %
Expected lives years 5.75
Expected dividend yield —
Risk free rates 1.75 % On November 30, 2016,
the Company entered into the Loan Agreement with two of the Company’s largest shareholders, one of which is currently the
holder of approximately 20% of the Company’s outstanding shares of common stock. A portion of the proceeds from the Loan
Agreement will be used to pay the remaining amount payable (approximately $1 million) by the Company under an equipment purchase
agreement dated October 10, 2014, as amended, with Gordon Brothers Commercial &amp; Industrial, LLC for the purchase of certain
TPUs. The indebtedness created under the Loan Agreement was repaid on March 6, 2017 with a portion of the proceeds of the credit
facility extended by Fir Tree under the Amended and Restated Convertible Note Facility Agreement.</t>
  </si>
  <si>
    <t>Income Taxes</t>
  </si>
  <si>
    <t>Income Tax Disclosure [Abstract]</t>
  </si>
  <si>
    <t>17. Income Taxes The components of the
expense for income taxes are as follows for the years ended December 31, 2016 and 2015:
For the year ended December 31,
2016 2015
Current $ — $ —
Federal — —
State — —
Foreign 305,320 344,314
Total $ 305,320 $ 344,314
Deferred $ — $ —
Federal — —
State — —
Foreign — —
Total $ — $ —
Total income tax provision $ 305,320 $ 344,314 The effective tax rate
(as a percentage of income before taxes) is reconciled to the U.S. federal statutory rate as follows as of December 31, 2016 and
2015, respectively:
For the year ended December 31,
2016 2015
Income tax benefit at the applicable federal rate (34%) $ (5,990,776 ) $ (4,437,149 )
Permanent difference 105,246 (1,451,681 )
Change in valuation allowance 6,041,273 6,316,695
Deferred true-up (87,594 ) (397,232 )
Effect of rate change 18,885 21,596
Foreign rate differential (70,660 ) (52,229 )
Withholding tax 288,946 344,314
Income tax expense (benefit) $ 305,320 $ 344,314 The tax effects of the
temporary differences between financial statement income and taxable income are recognized as a deferred tax asset and liabilities.
Significant components of the deferred tax asset and liability as of December 31, 2016 and 2015 respectively are:
December 31, 2016 December 31, 2015
Deferred assets
Stock-based compensation 363,242 422,766
Accrued vacation 50,126 46,605
Accrued bonus 179,178 145,178
Interest limitation 161,353 —
Withholding tax 151,982 86,079
Other accruals 2,216,408 1,205,098
Intangible assets 3,784 77,454
Tax losses 14,788,371 9,911,122
Total deferred tax assets $ 17,914,444 $ 11,894,302
Deferred liability
Prepaids — (1,641 )
Property, plant and equipment t (586,730 ) (606,220 )
Total deferred tax liabilities $ (586,730 ) $ (607,861 )
Net deferred tax asset 17,327,714 11,286,441
Valuation allowance (17,327,714 ) (11,286,441 )
Total net deferred tax assets $ — $ — The Company has established
a valuation allowance to fully reserve the net deferred tax asset due to the uncertainty of the timing and amounts of future taxable
income. At December 31, 2016, the Company has a federal net operating loss carry forward of $22,807,482 and a foreign tax loss
carry forward of $20,928,987, both of which have been fully reserved. The loss carryforwards
expire as follows:
Expiration year Amount
2017 $ —
2018 179,117
2019 3,774,222
2020 6,068,164
2021 and forward 33,714,967
Total $ 43,736,470 The Company records accrued
interest and penalties related to unrecognized tax benefits in general and administrative expense. No amounts of interest expense
and penalties have been accrued or recognized related to unrecognized tax benefits since inception. We are currently subject to
a three-year statute of limitations by major tax jurisdictions.</t>
  </si>
  <si>
    <t>Quarterly Financial Data (Unaudited)</t>
  </si>
  <si>
    <t>Quarterly Financial Data (unaudited)</t>
  </si>
  <si>
    <t xml:space="preserve">18. Quarterly Financial Data (unaudited) Summarized quarterly financial
data for the years ended December 31, 2016 and 2015 are presented below.
Quarter Ended
March 2016 June 2016 September 2016 December 2016
Revenue $ 1,833,905 $ 2,337,579 $ 2,117,977 $ 2,062,775
Operating loss 3,048,172 3,030,586 3,767,825 3,477,574
Loss before income taxes 4,792,051 3,591,068 4,733,088 4,503,721
Net loss 4,864,287 3,663,305 4,805,325 4,592,331
Basic and diluted loss per share $ 0.36 $ 0.27 $ 0.35 $ 0.34
Quarter Ended
March 2015 June 2015 September 2015 December 2015
Revenue $ 2,891,693 $ 3,985,419 $ 4,381,371 $ 2,496,657
Operating loss 2,832,529 2,939,679 3,041,908 3,364,055
Loss before income taxes 3,662,944 3,539,947 2,681,784 3,165,762
Net loss 3,662,944 3,539,947 2,681,784 3,510,076
Basic and diluted Loss per share $ 0.59 $ 0.52 $ 0.21 $ 0.26 </t>
  </si>
  <si>
    <t>Subsequent Events</t>
  </si>
  <si>
    <t>Subsequent Events [Abstract]</t>
  </si>
  <si>
    <t>19. Subsequent Events Convertible Note Facility Agreement On March 6, 2017,
the Company entered into the A&amp;R Note Agreement with FT SOF VII Holdings, LLC. The A&amp;R Note Agreement was executed in connection
with Fir Tree’s purchase from ACM Emerging Markets Master Fund I, L.P. and ACM Multi-Strategy Delaware Holding LLC (collectively,
the “ACM entities”) of the Company’s outstanding 14% convertible notes due 2018 in the aggregate principal amount
of $22,000,000 issued to the ACM entities in 2014 (the “Existing ACM Note”) and approximately two million shares of
the Company’s outstanding common stock, par value $0.001 per share held by the ACM. The A&amp;R Note
Agreement replaces the previously existing convertible notes agreement by and among the Company and ACM entities. Pursuant to the
terms of the A&amp;R Note Agreement, the Company issued to Fir Tree a secured promissory note (the “Amended and Restated
Convertible Note”) in a principal amount of $22 million, which replaces the Existing ACM Note, and a secured promissory note
(the “New Convertible Note”, and together with the Amended and Restated Convertible Note, the “Notes”)
in a principal amount of approximately $19.4 million, representing an additional $17 million aggregate principal amount of convertible
notes purchased from the Company by Fir Tree on March 6, 2017 and approximately $2.4 million principal amount of convertible notes
issued to Fir Tree in payment of accrued and unpaid interest on the Existing ACM Note acquired by Fir Tree from ACM entities. The
New Convertible Note (and, in certain circumstances, the Amended and Restated Convertible Note) will be automatically converted
into Common Stock at a price of $1.40 per share, contingent upon the Company receiving approval of the conversion by shareholders
representing a majority of the outstanding Common Stock not held by Fir Tree, and subject to certain other conditions set forth
in the Notes and the A&amp;R Note Agreement, including the absence of an event of default under the Notes at the time shareholder
approval is received. The Company has agreed with Fir Tree to seek prompt shareholder approval of the conversion of the Notes.
The unpaid principal amount of the Notes bears an interest rate of 20% per annum and matures on May 28, 2018. The proceeds of
the A&amp;R Note Agreement will be primarily used for equipment purchases and other approved capital expenditures incurred in accordance
with an approved operating budget. The A&amp;R Note
Agreement also provides for certain representations, warranties and affirmative covenants and negative covenants customary for
transactions of this type, including limitations on the Company’s ability to incur certain types of additional debt, engage
in transactions with affiliates, sell assets, and make unapproved capital expenditures. The A&amp;R Note
Agreement further provides that all obligations thereunder are and will be, subject to certain terms and exceptions, jointly and
severally guaranteed by certain of the Company’s subsidiaries. All obligations under the Note Agreement are secured by liens
on certain of the assets of the Company and the subsidiary guarantors. The A&amp;R Note
Agreement further provides for customary Events of Defaults (as such term is defined in the Note Agreement), including but not
limited to: failure to make payment when due, default under other agreements, breach of warranty, failure to comply with negative
covenants, bankruptcy, dissolution, impairments to Material Agreements (as such term is defined in the A&amp;R Note Agreement),
lack of enforceability of the Transaction Documents (as such term is defined in the A&amp;R Note Agreement), certain ERISA events
or environmental claims or nationalization resulting in a material taking of property. Upon the occurrence of any Event of Default,
Fir Tree may declare all outstanding principal in respect of the Notes, accrued and unpaid interest thereon, premiums and other
amounts outstanding under the A&amp;R Note Agreement to be due and payable.</t>
  </si>
  <si>
    <t>Basis of Presentation and Significant Accounting Policies (Policies)</t>
  </si>
  <si>
    <t>Principles of Consolidation</t>
  </si>
  <si>
    <t>Principles of Consolidation We consolidate
all wholly-owned subsidiaries, controlled joint ventures and variable interest entities where the Company has determined it is
the primary beneficiary. All material intercompany accounts and transactions have been eliminated in consolidation.</t>
  </si>
  <si>
    <t>Going Concern</t>
  </si>
  <si>
    <t>Going Concern The Company has
incurred losses since inception and will require additional capital to continue operating. As of December 31, 2016, the Company
had cash and cash equivalents of approximately $1.7 million and working capital deficit of approximately $1.2 million. These factors
raise substantial doubt about the Company’s ability to continue as a going concern. However, in March of 2017, the Company
secured $17 million of additional cash from the Fir Tree transaction discussed in Note 19, which will be sufficient to fund operations
into the second quarter of 2018.</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Estimates are used in, but are not limited to, determining
the following: allowance for doubtful accounts, recoverability of long-lived assets and intangibles, useful lives used in depreciation
and amortization, income taxes and stock-based compensation. The accounting estimates used in the preparation of the consolidated
financial statements may change as new events occur, as more experience is acquired, as additional information is obtained and
as the Company’s operating environment changes.</t>
  </si>
  <si>
    <t>Cash and Cash Equivalents</t>
  </si>
  <si>
    <t>Cash and Cash Equivalents The Company considers
all highly liquid investments with a maturity of three months or less when purchased to be cash equivalents. The Company maintains
deposits in several financial institutions, which may at times exceed amounts covered by insurance provided by the U.S. Federal
Deposit Insurance Corporation (“FDIC”). The Company has not experienced any losses related to amounts in excess of
FDIC limits.</t>
  </si>
  <si>
    <t>Revenue Recognition</t>
  </si>
  <si>
    <t>Revenue Recognition The Company’s
revenue is heavily dependent on three major customers. All revenue is recognized when persuasive evidence of an arrangement exists,
specific performance completed, the price is fixed or determinable, and collection is reasonably assured as follows: Well Stimulation Revenue The Company provides
well stimulation services based on contractual arrangements, such as term contracts and pricing agreements, or on a spot market
basis. Revenue is recognized and customers invoiced upon the completion of each job, which can consist of one or more stimulation
stages. Under term pricing
agreement arrangements, customers commit to targeted utilization levels at agreed-upon pricing, but without termination penalties
or obligations to pay for services not used by the customer. In addition, the agreed-upon pricing is typically subject to periodic
review. Spot market basis
arrangements are based on an agreed-upon hourly spot market rate. The Company also charges fees for setup and mobilization of equipment
depending on the job, additional equipment used on the job, if any, and materials that are consumed during the well stimulation
process. Generally, these fees and other charges vary depending on the equipment and personnel required for the job and market
conditions in the region in which the services are performed. The Company also
generates revenues from chemicals and proppants that are consumed while performing well stimulation services. Coiled Tubing Revenue The Company began
providing coiled tubing and other well stimulation services in early 2015. Jobs for these services are typically short term in
nature, lasting anywhere from a few hours to multiple days. Revenue is recognized upon completion of each job based upon a completed
field ticket. The Company charges the customer for mobilization, services performed, personnel on the job, equipment used on the
job, and miscellaneous consumables at agreed-upon spot market rates. Field Management Revenue The Company enters
into arrangements to provide field management services. Field management revenue relates primarily to geophysical predictions
and production monitoring, utilizing down-hole diagnostics tools. Revenue is recognized and customers are invoiced upon the completion
of each job. The service invoices are for a set amount, which includes charges for the mobilization of the equipment to the location,
the service performed, the personnel on the job, additional equipment used on the job, consumables used throughout the course
of the service, and processing and interpretation of data acquired via down-hole diagnostic tools.</t>
  </si>
  <si>
    <t>Fair Value of Financial Instruments</t>
  </si>
  <si>
    <t>Fair Value of Financial Instruments The Company’s
financial instruments consist of cash and cash equivalents, accounts receivable, other assets, accounts payable, accrued expenses,
capital lease obligations and notes payable. The recorded values of cash and cash equivalents, accounts receivable, other assets,
accounts payable, and accrued expenses approximate their fair values based on their short-term nature. The carrying value of capital
lease obligations and notes payable approximate their fair value, and the interest rates approximate market rates.</t>
  </si>
  <si>
    <t>Functional and Presentation Currency</t>
  </si>
  <si>
    <t>Functional and Presentation Currency Items included
in the financial statements of each of the Company’s entities are measured using the currency of the primary economic environment
in which the entity operates (the “functional currency”). The functional currency for the Norwegian and Argentine
subsidiaries is the U.S. Dollar. The consolidated financial statements are presented in U.S. Dollars, which is the Company’s
presentation currency.</t>
  </si>
  <si>
    <t>Marketable Securities</t>
  </si>
  <si>
    <t>Marketable Securities Investments in
marketable securities are classified as trading, available-for-sale or held-to-maturity. Our marketable equity investments are
classified as trading and their cost basis is determined by the specific identification method. Realized and unrealized gains and
losses on trading securities are included in net income. During 2015, the
Company purchased and sold Argentine bonds to capitalize its subsidiary in Argentina. This resulted in a realized gain on the
sale of trading securities of $5,091,387. This gain was primarily due to the Company taking advantage of the favorable spread
in exchange rates between the U.S. Dollar and Argentine Peso.</t>
  </si>
  <si>
    <t>Net Loss per Common Share</t>
  </si>
  <si>
    <t>Net Loss per Common Share For the years
ended December 31, 2016 and 2015, the weighted average shares outstanding excluded certain stock options and potential shares
from convertible debt of 4,478,507 and 4,253,381, respectively, from the calculation of diluted earnings per share because these
shares would be anti-dilutive. Anti-dilutive warrants of 100,000 for each of the years ended December 31, 2016 and 2015 were also
excluded from the calculation.</t>
  </si>
  <si>
    <t>Reclassifications</t>
  </si>
  <si>
    <t>Reclassifications Certain prior
year amounts have been reclassified to conform to the 2016 presentation.</t>
  </si>
  <si>
    <t>Accounts Receivable Accounts receivable
are stated at amounts management expects to collect from outstanding balances both billed and unbilled (unbilled accounts receivable
represent amounts recognized as revenue for which invoices have not yet been sent to clients). Management provides for probable
uncollectible amounts through a charge to earnings and a credit to a valuation allowance based on its assessment of the current
status of individual accounts. To date, the Company has not recognized any losses due to uncollectible accounts. Balances still
outstanding after management has used reasonable collection efforts are written off through a charge to the valuation allowance
and a credit to accounts receivable. The Company evaluated all accounts receivable and determined that no reserve for doubtful
accounts was necessary at December 31, 2016 and 2015. Included in the
Accounts Receivable balance are certain unbilled receivables with a significant customer that relate to work performed before
the company entered into its rotational on-call contract in 2016. Under this prior arrangement, the Company was required to go
through an arduous process to collect the outstanding amounts and while the Company has a track record of collecting amounts billed
under this prior arrangement, it has proven to take long period of time. At December 31, 2016 and 2015, there were approximately
$855,706 and $5,768,401, respectively, in outstanding unbilled amounts due under this prior arrangement. Further, amounts billed
to this significant customer under the rotational on-call contracts signed earlier this year have been collected within a more
normal timeframe.</t>
  </si>
  <si>
    <t>Prepaids Prepaid expenses
are primarily comprised of Argentinian value added tax and prepaid insurance. The prepaid value added tax will be reduced as the
Company continues to invoice customers in Argentina.</t>
  </si>
  <si>
    <t>Inventory Inventories are
stated at the lower of cost or market (net realizable value) using the average method and appropriate consideration is given to
deterioration, obsolescence and other factors in evaluating net realizable value.</t>
  </si>
  <si>
    <t>Property, Plant and Equipment Property, Plant
and Equipment (“PPE”) is stated at historical cost less depreciation. Historical cost includes expenditures that are
directly attributable to the acquisition of the items. Depreciation is
computed using the straight-line method over the estimated useful lives of the assets for financial reporting purposes. Expenditures
for major renewals and betterments that extend the useful lives are capitalized. Expenditures for normal maintenance and repairs
are expensed as incurred. The cost of assets sold or abandoned and the related accumulated depreciation are eliminated from the
accounts and any gains or losses are reflected in the accompanying consolidated statements of operations for the respective period. The estimated useful
lives of our major classes of PPE are as follows:
Major Classes of PPE Estimated Useful Lives
Machinery and equipment 2-7 years
Vehicles 5 years
Leasehold improvements 5 years (or the life of the lease)
Furniture and office equipment 3-5 years</t>
  </si>
  <si>
    <t>Leases</t>
  </si>
  <si>
    <t>Leases The Company leases
certain equipment under lease agreements. The Company evaluates each lease to determine its appropriate classification as an operating
or capital lease for financial reporting purposes. Any lease that does not meet the criteria for a capital lease is accounted
for as an operating lease. The assets and liabilities under capital leases are recorded at the lower of the present value of the
minimum lease payments or the fair market value of the related assets. Assets under capital leases are amortized using the straight-line
method over the lease term. Amortization of assets under capital leases is included in depreciation expense.</t>
  </si>
  <si>
    <t>Stock-Based Compensation The Company accounts
for its stock options, warrants, and restricted stock grants under the fair value recognition provisions of the Financial Accounting
Standards Board (“FASB”) Accounting Standards Codification (“ASC”) Topic 718. The Company currently uses
the straight-line amortization method for recognizing stock option and restricted stock compensation costs. The measurement and
recognition of compensation expense for all share-based payment awards made to our employees, directors or outside service providers
are based on the estimated fair value of the awards on the grant dates. The grant date fair value is estimated using either an
option-pricing model which is consistent with the terms of the award or a market observed price, if such a price exists. Such
cost is recognized over the period during which an employee, director or outside service provider is required to provide service
in exchange for the award, i.e., “the requisite service period” (which is usually the vesting period). The Company
also estimates the number of instruments that will ultimately be earned, rather than accounting for forfeitures as they occur.
For the years ended December 31, 2016 and 2015, the Company recorded $695,910 and $1,480,435, respectively, of stock-based compensation,
which is included in cost of services, selling, general and administrative expense, and research and development in the statement
of operations. Total unamortized stock-based compensation expense at December 31, 2016 was $928,786 compared to $1,382,711 at
December 31, 2015, and will be fully expensed through 2020.</t>
  </si>
  <si>
    <t>Impairment of Long-Lived Assets</t>
  </si>
  <si>
    <t>Impairment of Long-Lived Assets The Company reviews
its long-lived assets for impairment when changes in circumstances indicate that the carrying amount of an asset may not be recoverable.
ASC Topic 360 requires the Company to review long-lived assets for impairment whenever events or changes in circumstances indicate
the carrying amount of an asset or group of assets may not be recoverable. The impairment review includes a comparison of future
cash flows expected to be generated by the asset or group of assets with their associated carrying value. If the carrying value
of the asset or group of assets exceeds expected cash flows (undiscounted and without interest charges), an impairment loss is
recognized to the extent that the carrying value exceeds the fair value. If estimated future cash flows are not achieved with
respect to long-lived assets, additional write-downs may be required. During 2016, the Company evaluated its long-lived assets
for impairment and determined no impairment was necessary.</t>
  </si>
  <si>
    <t>Major Customers and Concentration of Credit Risk</t>
  </si>
  <si>
    <t>Major Customers and Concentration
of Credit Risk. The majority of
the Company’s business is conducted with major and independent oil and gas companies in Argentina. The Company evaluates
the financial strength of its customers and provides allowances for probable credit losses when deemed necessary. The Company derives
a large amount of revenue from a small number of major and independent oil and gas companies. At December 31, 2016, the Company
had a concentration of receivables with two customers. For the years ended
December 31, 2016 and 2015, two major customers accounted for approximately 79% and 96% of our services revenue, respectively.
Our accounts receivable at December 31, 2016 and 2015 were concentrated with one major customer representing 73% and 87%, respectively.
YPF represents our largest customer. The Company places
its cash and cash equivalents with high credit quality financial institutions.</t>
  </si>
  <si>
    <t>Income Taxes Deferred income
taxes are determined using the asset and liability method in accordance with ASC Topic 740. Deferred tax assets and liabilities
are recognized for the future tax consequences attributable to differences between the financial statement carrying amounts of
existing assets and liabilities and their respective tax bases. Deferred income taxes are measured using enacted tax rates expected
to apply to taxable income in years in which such temporary differences are expected to be recovered or settled. The effect of
a change in tax rates on deferred income taxes is recognized in the consolidated statement of operations of the period that includes
the enactment date. In addition, a valuation allowance is established to reduce any deferred tax asset for which it is determined
that it is more likely than not that some portion of the deferred tax asset will not be realized. The Company is
subject to U.S. federal and foreign income taxes along with state income taxes in Texa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t>
  </si>
  <si>
    <t>Recent Accounting Pronouncements</t>
  </si>
  <si>
    <t>Recent Accounting Pronouncements The recent accounting
standards that have been issued or proposed by the Financial Accounting Standards Board (“FASB”) or other standards-setting
bodies that do not require adoption until a future date are not expected to have a material impact on the consolidated financial
statements upon adoption. In May 2014, the
FASB issued ASU No. 2014-09, Revenue from Contracts with Customers, which requires us to recognize the amount of revenue to which
we expect to be entitled for the transfer of promised goods or services to customers. The ASU will replace most existing revenue
recognition guidance in U.S. GAAP when it becomes effective. The new standard is effective on January 1, 2018. Early application
is not permitted. The standard permits the use of either the retrospective or cumulative effect transition method. We are evaluating
the effect ASU 2014-09 will have on our consolidated financial statements and related disclosures. The Company has performed an
initial evaluation of this standard and its impact on the financial statements. This included tasks such as identifying contracts,
identifying performance obligations and reviewing the applicable revenue streams. In this review, nothing has been identified that
would require a change in the current accounting for revenue. The Company will continue to evaluate, particularly as we enter into
new contracts. In February 2015,
the FASB issued ASU 2015-02, Consolidation (Topic 810): Amendments to the Consolidation Analysis, which amends the guidelines for
determining whether certain legal entities should be consolidated and reduces the number of consolidation models. The new standard
is effective for annual and interim periods in fiscal years beginning after December 15, 2015. Early adoption is permitted. We
do not expect the impact of our pending adoption to have a material effect on our Consolidated Financial Statements. In April 2015,
the FASB issued ASU 2015-03, “Simplifying the Presentation of Debt Issuance Costs,” which amends the current presentation
of debt issuance costs in the financial statements. ASU 2015-03 requires that debt issuance costs related to a recognized debt
liability be presented in the balance sheet as a direct deduction from the carrying amount of that debt liability, consistent with
debt discounts, instead of as an asset. The amendments are to be applied retrospectively and are effective for public business
entities for fiscal years, and for interim periods within those fiscal years, beginning after December 15, 2015, but early adoption
is permitted. We adopted ASU 2015-03 during the quarter ended March 31, 2016 resulting in reclassification of short-term debt issuance
cost of $185,362 as of December 31, 2015, and long-term debt issuance cost of $262,597 as of December 31, 2015. These reclassifications
were made to our 2015 presentation in order to reflect our debt issuance costs consistently between periods. In July 2015, the
FASB issued ASU 2015-11, Inventory (Topic 330): Simplifying the Measurement of Inventory, which requires inventory not measured
using either the last in, first out (LIFO) or the retail inventory method to be measured at the lower of cost and net realizable
value. Net realizable value is the estimated selling price in the ordinary course of business, less reasonably predictable cost
of completion, disposal, and transportation. The new standard will be effective for us beginning with the first quarter of 2017,
and will be applied prospectively. Early adoption is permitted. We do not expect the impact of our pending adoption to have a material
effect on our Consolidated Financial Statements. In November 2015,
the FASB issued ASU 2015-17, Income Taxes (Topic 740): Balance Sheet Classification of Deferred Taxes, which eliminates the current
requirement to present deferred tax liabilities and assets as current and noncurrent in a classified balance sheet. Instead, all
deferred tax assets and liabilities will be required to be classified as noncurrent. The new standard will be effective for us
beginning with the first quarter of 2017. Early adoption is permitted. We do not expect the impact of our pending adoption to have
a material effect on our Consolidated Financial Statements. On February 25,
2016, the FASB issued Accounting Standards Update (ASU) 2016-02 Leases (Topic 842), which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the effect this standard will have on its Consolidated Financial Statements. In March 2016,
the FASB issued ASU No. 2016-09, Improvements to Employee Share-Based Payment Accounting. This ASU simplifies several aspects
of accounting for share-based payment transactions including the accounting for income taxes, forfeitures, statutory tax withholding
requirements and classification on the statement of cash flows. Under this ASU, all excess tax benefits or deficiencies are recognized
as income tax expense or benefit in the income statement and the pool of windfall tax benefits as a component of additional paid-in
capital is eliminated. In regards to forfeitures, companies may make a one-time policy election to use forfeitures applies only
to instruments with service conditions; the requirement to estimate the probability of achieving performance conditions remains.
For statutory tax withholding requirements, this ASU allows for net settlement up to the employer’s maximum statutory tax
withholding requirement. Formerly, only the minimum statutory tax withholding requirement was allowed to be met through net settlement
while retaining equity classification. This ASU is effective for annual periods, and interim periods within those annual periods
beginning after December 15, 2016. Earlier adoption is permitted in any interim or annual period for which financial statements
have not yet been issued. The application of this ASU in regards to the accounting for income taxes, forfeitures and statutory
tax withholding requirements should be applied using a modified retrospective application with a cumulative effect adjustment
to additional paid-in capital as of the beginning of the period of adoption. The presentation of employee taxes paid on the statement
of cash flows should be applied retrospectively. The new standard will be effective for us beginning with the first quarter of
2017. Early adoption is permitted. We are evaluating the impact this new standard will have on our Consolidated Financial Statements.</t>
  </si>
  <si>
    <t>Basis of Presentation and Significant Accounting Policies (Tables)</t>
  </si>
  <si>
    <t>Schedule of Estimated Useful Lives of Equipment</t>
  </si>
  <si>
    <t>The estimated useful
lives of our major classes of PPE are as follows:
Major Classes of PPE Estimated Useful Lives
Machinery and equipment 2-7 years
Vehicles 5 years
Leasehold improvements 5 years (or the life of the lease)
Furniture and office equipment 3-5 years</t>
  </si>
  <si>
    <t>Accounts Receivable (Tables)</t>
  </si>
  <si>
    <t>Schedule of Accounts Receivable</t>
  </si>
  <si>
    <t xml:space="preserve">Accounts receivable
by category were as follows:
December 31, 2016 December 31, 2015
Billed $ 2,010,001 $ 2,386,863
Unbilled 855,706 5,768,401
Total accounts receivable $ 2,865,707 $ 8,155,264 </t>
  </si>
  <si>
    <t>Inventory (Tables)</t>
  </si>
  <si>
    <t>Summary of Inventories by Category</t>
  </si>
  <si>
    <t xml:space="preserve">Inventories by
category were as follows:
December 31, 2016 December 31, 2015
Raw materials $ 897,994 $ 739,107
Spare parts 1,149,169 807,356
Total inventories $ 2,047,163 $ 1,546,463 </t>
  </si>
  <si>
    <t>Prepaids (Tables)</t>
  </si>
  <si>
    <t>Summary of Prepaid by Category</t>
  </si>
  <si>
    <t xml:space="preserve">Prepaid by category
were as follows:
December 31, 2016 December 31, 2015
Prepaid insurance $ 95,433 $ 209,331
Prepaid value added tax 993,502 2,519,496
Prepaid other taxes 690,386 510,002
Prepaid other vendors 139,554 89,436
Total prepaid $ 1,918,875 $ 3,328,265 </t>
  </si>
  <si>
    <t>Other Assets (Tables)</t>
  </si>
  <si>
    <t>Other Assets Tables</t>
  </si>
  <si>
    <t>Schedule of Other Assets</t>
  </si>
  <si>
    <t xml:space="preserve">December 31, 2016 December 31, 2015
Other current assets:
Deposits $ 10,507 $ 3,952
Other current assets 21,157 44,696
Total other current assets $ 31,664 $ 48,648
December 31, 2016 December 31, 2015
Other non-current assets
Long term deposits $ 325,756 $ 488,633
Total other non-current assets $ 325,756 $ 488,633 </t>
  </si>
  <si>
    <t>Property, Plant and Equipment (Tables)</t>
  </si>
  <si>
    <t>Schedule of Property, Plant and Equipment</t>
  </si>
  <si>
    <t xml:space="preserve">Property, plant
and equipment consists of the following:
December 31, 2016 December 31, 2015
Land $ 600,000 $ 600,000
Leasehold improvement 726,361 616,259
Computer hardware &amp; software 547,428 478,655
Furniture &amp; fixtures 210,941 129,995
Machinery &amp; equipment 25,395,633 15,667,894
Machinery &amp; equipment under construction 17,969,630 22,944,025
Work in progress 994,597 100,151
Property and equipment 46,444,590 40,536,979
Less accumulated depreciation (8,062,199 ) (3,394,401 )
Property and equipment, net $ 38,382,391 $ 37,142,578 </t>
  </si>
  <si>
    <t>Accrued Expenses (Tables)</t>
  </si>
  <si>
    <t>Accrued Expenses Tables</t>
  </si>
  <si>
    <t>Schedule of Accrued Expenses</t>
  </si>
  <si>
    <t xml:space="preserve">Accrued expenses
consist of the following:
December 31, 2016 December 31, 2015
Accrued salaries $ 183,572 $ 140,288
Accrued accounts payable trade expenses 1,449,139 976,155
Accrued bonuses 526,994 426,994
Accrued vacations 468,015 346,374
Accrued interest 1,875,460 1,953,686
Total accrued expenses $ 4,503,180 $ 3,843,497 </t>
  </si>
  <si>
    <t>Debt (Tables)</t>
  </si>
  <si>
    <t>Summary of Long-Term Notes Payable</t>
  </si>
  <si>
    <t xml:space="preserve">The following is
a summary of approximate scheduled long-term notes payable maturities by year:
2017 —
2018 22,000,000
Total notes payable $ 22,000,000 </t>
  </si>
  <si>
    <t>Stock-Based Compensation (Tables)</t>
  </si>
  <si>
    <t>Schedule of Stock Option Activity</t>
  </si>
  <si>
    <t xml:space="preserve">A summary of the
Company’s stock option activity for the years ended December 31, 2016 and 2015, is presented below:
Awards Shares Weighted Average Exercise Price Weighted Average Remaining Contractual Term
Options outstanding at December 31, 2014 669,297 $ 5.55 8.79
Granted 230,000 4.89
Exercised (4,083 ) 0.33
Forfeited — —
Options outstanding at December 31, 2015 895,214 $ 5.40 8.28
Granted 82,500 3.00
Exercised — —
Forfeited (20,000 ) 5.06
Options outstanding at December 31, 2016 957,714 $ 5.20 7.44
Options exercisable at December 31, 2016 713,714 $ 5.45 6.99 </t>
  </si>
  <si>
    <t>Schedule of Fair Value of Option Award</t>
  </si>
  <si>
    <t xml:space="preserve">The following table
presents the assumptions used in determining the fair value of option awards for the year ended December 31, 2016 and 2015:
2016 2015
Weighted average grant date fair value per share of awards granted 1.80 1.13
Significant fair value assumptions:
Expected term (in years) 2.40 5.75
Volatility 59.26 % 41.32 %
Risk-free interest rate 0.58 % 1.53 %
Expected dividends — — </t>
  </si>
  <si>
    <t>Summary of Award Activity Under Restricted Stock Plan</t>
  </si>
  <si>
    <t xml:space="preserve">A summary of award
activity under the Plan for the years ended December 31, 2016 and 2015 is presented below:
Shares Weighted Average Grant Date Fair Value
Non-vested at December 31, 2014 361,750
Granted —
Vested (120,125 )
Non-vested at December 31, 2015 241,625
Granted 91,500 2.77
Vested (116,375 )
Non-vested at December 31, 2016 216,750 </t>
  </si>
  <si>
    <t>Commitments and Contingencies (Tables)</t>
  </si>
  <si>
    <t>Schedule of Future Minimum Lease Payments Under Capital Leases</t>
  </si>
  <si>
    <t xml:space="preserve">The next five years
of lease payments are:
Capital Lease Payments
2017 $ 977,267
2018 977,267
Total future payments 1,954,534
Less debt discount due to warrants (140,335 )
Less amount representing interest (258,346 )
1,555,853
Less current portion of capital lease obligations (789,166 )
Capital lease obligations, excluding current installments $ 766,687 </t>
  </si>
  <si>
    <t>Schedule of Future Minimum Lease Payments for Operating Leases</t>
  </si>
  <si>
    <t xml:space="preserve">The combined future
minimum lease payments as of December 31, 2016 are as follows:
Operating Leases
2017 $ 495,891
2018 192,070
Thereafter —
Total $ 687,961 </t>
  </si>
  <si>
    <t>Related Party Transactions (Tables)</t>
  </si>
  <si>
    <t>Schedule of Fair Value of Warrants Option Award</t>
  </si>
  <si>
    <t>Volatility 75 %
Expected lives years 5.75
Expected dividend yield —
Risk free rates 1.75 %</t>
  </si>
  <si>
    <t>Income Taxes (Tables)</t>
  </si>
  <si>
    <t>Schedule of Components of Income Tax (Provision)</t>
  </si>
  <si>
    <t xml:space="preserve">The components
of the expense for income taxes are as follows for the years ended December 31, 2016 and 2015:
For the year ended December 31,
2016 2015
Current $ — $ —
Federal — —
State — —
Foreign 305,320 344,314
Total $ 305,320 $ 344,314
Deferred $ — $ —
Federal — —
State — —
Foreign — —
Total $ — $ —
Total income tax provision $ 305,320 $ 344,314 </t>
  </si>
  <si>
    <t>Schedule of Effective Income Taxes Rate</t>
  </si>
  <si>
    <t xml:space="preserve">The effective tax
rate (as a percentage of income before taxes) is reconciled to the U.S. federal statutory rate as follows as of December 31, 2016
and 2015, respectively:
For the year ended December 31,
2016 2015
Income tax benefit at the applicable federal rate (34%) $ (5,990,776 ) $ (4,437,149 )
Permanent difference 105,246 (1,451,681 )
Change in valuation allowance 6,041,273 6,316,695
Deferred true-up (87,594 ) (397,232 )
Effect of rate change 18,885 21,596
Foreign rate differential (70,660 ) (52,229 )
Withholding tax 288,946 344,314
Income tax expense (benefit) $ 305,320 $ 344,314 </t>
  </si>
  <si>
    <t>Schedule of Deferred Income Tax Assets</t>
  </si>
  <si>
    <t xml:space="preserve">Significant components
of the deferred tax asset and liability as of December 31, 2016 and 2015 respectively are:
December 31, 2016 December 31, 2015
Deferred assets
Stock-based compensation 363,242 422,766
Accrued vacation 50,126 46,605
Accrued bonus 179,178 145,178
Interest limitation 161,353 —
Withholding tax 151,982 86,079
Other accruals 2,216,408 1,205,098
Intangible assets 3,784 77,454
Tax losses 14,788,371 9,911,122
Total deferred tax assets $ 17,914,444 $ 11,894,302
Deferred liability
Prepaids — (1,641 )
Property, plant and equipment t (586,730 ) (606,220 )
Total deferred tax liabilities $ (586,730 ) $ (607,861 )
Net deferred tax asset 17,327,714 11,286,441
Valuation allowance (17,327,714 ) (11,286,441 )
Total net deferred tax assets $ — $ — </t>
  </si>
  <si>
    <t>Summary of Loss Carryforwards Expiration Year</t>
  </si>
  <si>
    <t xml:space="preserve">The loss carryforwards
expire as follows:
Expiration year Amount
2017 $ —
2018 179,117
2019 3,774,222
2020 6,068,164
2021 and forward 33,714,967
Total $ 43,736,470 </t>
  </si>
  <si>
    <t>Quarterly Financial Data (Unaudited) (Tables)</t>
  </si>
  <si>
    <t>Summary of Quarterly Financial Data</t>
  </si>
  <si>
    <t xml:space="preserve">Summarized quarterly
financial data for the years ended December 31, 2016 and 2015 are presented below.
Quarter Ended
March 2016 June 2016 September 2016 December 2016
Revenue $ 1,833,905 $ 2,337,579 $ 2,117,977 $ 2,062,775
Operating loss 3,048,172 3,030,586 3,767,825 3,477,574
Loss before income taxes 4,792,051 3,591,068 4,733,088 4,503,721
Net loss 4,864,287 3,663,305 4,805,325 4,592,331
Basic and diluted loss per share $ 0.36 $ 0.27 $ 0.35 $ 0.34
Quarter Ended
March 2015 June 2015 September 2015 December 2015
Revenue $ 2,891,693 $ 3,985,419 $ 4,381,371 $ 2,496,657
Operating loss 2,832,529 2,939,679 3,041,908 3,364,055
Loss before income taxes 3,662,944 3,539,947 2,681,784 3,165,762
Net loss 3,662,944 3,539,947 2,681,784 3,510,076
Basic and diluted Loss per share $ 0.59 $ 0.52 $ 0.21 $ 0.26 </t>
  </si>
  <si>
    <t>Basis of Presentation and Significant Accounting Policies (Details Narrative) - USD ($)</t>
  </si>
  <si>
    <t>Dec. 31, 2014</t>
  </si>
  <si>
    <t>Working capital deficit</t>
  </si>
  <si>
    <t>Unamortized stock based compensation</t>
  </si>
  <si>
    <t>Percentage on tax benefit likely of being realized upon settlement with the applicable taxing authority</t>
  </si>
  <si>
    <t>more than 50%</t>
  </si>
  <si>
    <t>ASU 2015-03 [Member]</t>
  </si>
  <si>
    <t>Short-term debt issuance cost</t>
  </si>
  <si>
    <t>Long-term debt issuance cost</t>
  </si>
  <si>
    <t>Services Revenue [Member] | Two Major Customers [Member]</t>
  </si>
  <si>
    <t>Percentage of concentration of credit risk</t>
  </si>
  <si>
    <t>79.00%</t>
  </si>
  <si>
    <t>96.00%</t>
  </si>
  <si>
    <t>Accounts Receivable [Member] | One Major Customers [Member]</t>
  </si>
  <si>
    <t>73.00%</t>
  </si>
  <si>
    <t>87.00%</t>
  </si>
  <si>
    <t>Prior Arrangement [Member]</t>
  </si>
  <si>
    <t>Unbilled accounts receivable</t>
  </si>
  <si>
    <t>Warrant [Member]</t>
  </si>
  <si>
    <t>Anti-dilutive securities</t>
  </si>
  <si>
    <t>Potential Shares from Convertible Debt [Member]</t>
  </si>
  <si>
    <t>March 2017 [Member]</t>
  </si>
  <si>
    <t>Proceeds from secured debt</t>
  </si>
  <si>
    <t>Basis of Presentation and Significant Accounting Policies - Schedule of Estimated Useful Lives of Equipment (Details)</t>
  </si>
  <si>
    <t>Machinery and Equipment [Member] | Minimum [Member]</t>
  </si>
  <si>
    <t>Equipment useful live</t>
  </si>
  <si>
    <t>2 years</t>
  </si>
  <si>
    <t>Machinery and Equipment [Member] | Maximum [Member]</t>
  </si>
  <si>
    <t>7 years</t>
  </si>
  <si>
    <t>Vehicles [Member]</t>
  </si>
  <si>
    <t>5 years</t>
  </si>
  <si>
    <t>Leasehold Improvements [Member]</t>
  </si>
  <si>
    <t>Furniture and Office Equipment [Member] | Minimum [Member]</t>
  </si>
  <si>
    <t>3 years</t>
  </si>
  <si>
    <t>Furniture and Office Equipment [Member] | Maximum [Member]</t>
  </si>
  <si>
    <t>Accounts Receivable - Schedule of Accounts Receivable (Details) - USD ($)</t>
  </si>
  <si>
    <t>Billed [Member]</t>
  </si>
  <si>
    <t>Unbilled [Member]</t>
  </si>
  <si>
    <t>Inventory - Summary of Inventories by Category (Details) - USD ($)</t>
  </si>
  <si>
    <t>Raw materials</t>
  </si>
  <si>
    <t>Spare parts</t>
  </si>
  <si>
    <t>Total inventories</t>
  </si>
  <si>
    <t>Prepaids - Summary of Prepaid by Category (Details) - USD ($)</t>
  </si>
  <si>
    <t>Prepaid insurance</t>
  </si>
  <si>
    <t>Prepaid value added tax</t>
  </si>
  <si>
    <t>Prepaid other taxes</t>
  </si>
  <si>
    <t>Prepaid other vendors</t>
  </si>
  <si>
    <t>Total prepaids</t>
  </si>
  <si>
    <t>Other Assets - Schedule of Other Assets (Details) - USD ($)</t>
  </si>
  <si>
    <t>Other Assets [Abstract]</t>
  </si>
  <si>
    <t>Other current assets, Deposits</t>
  </si>
  <si>
    <t>Other current assets</t>
  </si>
  <si>
    <t>Total other current assets</t>
  </si>
  <si>
    <t>Other non-current assets, Long term deposits</t>
  </si>
  <si>
    <t>Total other non-current assets</t>
  </si>
  <si>
    <t>Property, Plant and Equipment - Schedule of Property, Plant and Equipment (Details) - USD ($)</t>
  </si>
  <si>
    <t>Land</t>
  </si>
  <si>
    <t>Leasehold improvement</t>
  </si>
  <si>
    <t>Computer hardware &amp; software</t>
  </si>
  <si>
    <t>Furniture &amp; fixtures</t>
  </si>
  <si>
    <t>Machinery &amp; equipment</t>
  </si>
  <si>
    <t>Machinery &amp; equipment under construction</t>
  </si>
  <si>
    <t>Work in progress</t>
  </si>
  <si>
    <t>Property and equipment</t>
  </si>
  <si>
    <t>Less accumulated depreciation</t>
  </si>
  <si>
    <t>Property and equipment, net</t>
  </si>
  <si>
    <t>Accrued Expenses - Schedule of Accrued Expenses (Details) - USD ($)</t>
  </si>
  <si>
    <t>Accrued Expenses - Schedule Of Accrued Expenses Details</t>
  </si>
  <si>
    <t>Accrued salaries</t>
  </si>
  <si>
    <t>Accrued accounts payable trade expenses</t>
  </si>
  <si>
    <t>Accrued bonuses</t>
  </si>
  <si>
    <t>Accrued vacation</t>
  </si>
  <si>
    <t>Accrued interest</t>
  </si>
  <si>
    <t>Total accrued expenses</t>
  </si>
  <si>
    <t>Debt (Details Narrative) - USD ($)</t>
  </si>
  <si>
    <t>Feb. 29, 2016</t>
  </si>
  <si>
    <t>Jul. 15, 2015</t>
  </si>
  <si>
    <t>May 28, 2015</t>
  </si>
  <si>
    <t>Mar. 12, 2015</t>
  </si>
  <si>
    <t>Oct. 10, 2014</t>
  </si>
  <si>
    <t>May 28, 2014</t>
  </si>
  <si>
    <t>Nov. 30, 2016</t>
  </si>
  <si>
    <t>Debt maturity date</t>
  </si>
  <si>
    <t>Mar. 6,
		2017</t>
  </si>
  <si>
    <t>Secured promissory note</t>
  </si>
  <si>
    <t>Paid fee</t>
  </si>
  <si>
    <t>Common stock outstanding</t>
  </si>
  <si>
    <t>March 6, 2017 [Member]</t>
  </si>
  <si>
    <t>Debt instrument principal amount</t>
  </si>
  <si>
    <t>ACM [Member]</t>
  </si>
  <si>
    <t>May 28,
		2015</t>
  </si>
  <si>
    <t>Deferred interest payment</t>
  </si>
  <si>
    <t>ACM [Member] | Unregistered Common Stock [Member]</t>
  </si>
  <si>
    <t>Debt instruments conversion price per share</t>
  </si>
  <si>
    <t>Conversion of accrued and deferred interest into shares</t>
  </si>
  <si>
    <t>Convertible Debt [Member]</t>
  </si>
  <si>
    <t>Debt accrued interest rate</t>
  </si>
  <si>
    <t>14.00%</t>
  </si>
  <si>
    <t>Debt instrument maturity description</t>
  </si>
  <si>
    <t>The debt can be prepaid in full under certain conditions after the first anniversary of the Closing Date and matures on the date that is four years following the Closing Date.</t>
  </si>
  <si>
    <t>Convertible Debt [Member] | Fir Tree [Member]</t>
  </si>
  <si>
    <t>Convertible notes payable</t>
  </si>
  <si>
    <t>Convertible Debt [Member] | March 6, 2017 [Member]</t>
  </si>
  <si>
    <t>Debt instrument period</t>
  </si>
  <si>
    <t>Convertible Debt [Member] | March 6, 2017 [Member] | Fir Tree [Member]</t>
  </si>
  <si>
    <t>Convertible Debt [Member] | ACM [Member]</t>
  </si>
  <si>
    <t>ACM Note [Member] | March 6, 2017 [Member]</t>
  </si>
  <si>
    <t>May 28,
		2018</t>
  </si>
  <si>
    <t>Debt instrument interest rate</t>
  </si>
  <si>
    <t>20.00%</t>
  </si>
  <si>
    <t>Loan Agreement [Member] | Shareholder One [Member]</t>
  </si>
  <si>
    <t>Ownership interest</t>
  </si>
  <si>
    <t>Equipment Purchase Agreement [Member]</t>
  </si>
  <si>
    <t>Mar. 31,
		2016</t>
  </si>
  <si>
    <t>Apr. 1,
		2015</t>
  </si>
  <si>
    <t>9.00%</t>
  </si>
  <si>
    <t>Total purchase price of assets</t>
  </si>
  <si>
    <t>Amount financed on purchase price of equipment and spare parts</t>
  </si>
  <si>
    <t>Monthly installment payment amount</t>
  </si>
  <si>
    <t>Defer payment of final purchase price</t>
  </si>
  <si>
    <t>Debt maturity start date</t>
  </si>
  <si>
    <t>Apr. 1,
		2016</t>
  </si>
  <si>
    <t>Debt maturity end date</t>
  </si>
  <si>
    <t>Dec. 15,
		2016</t>
  </si>
  <si>
    <t>Equipment Purchase Agreement [Member] | Maximum [Member]</t>
  </si>
  <si>
    <t>Cost incurred on assets</t>
  </si>
  <si>
    <t>Equipment Purchase Agreement [Member] | Gordon Brothers Commercial &amp; Industrial, LLC [Member]</t>
  </si>
  <si>
    <t>Debt payable</t>
  </si>
  <si>
    <t>Existing Note Agreement [Member]</t>
  </si>
  <si>
    <t>Existing Note Agreement [Member] | March 2017 [Member]</t>
  </si>
  <si>
    <t>Debt - Summary of Long-Term Notes Payable (Details)</t>
  </si>
  <si>
    <t>Dec. 31, 2016USD ($)</t>
  </si>
  <si>
    <t>Total notes payable</t>
  </si>
  <si>
    <t>Deferred Debt Costs (Details Narrative) - USD ($)</t>
  </si>
  <si>
    <t>Deferred debt costs</t>
  </si>
  <si>
    <t>Accumulated amortization</t>
  </si>
  <si>
    <t>Equity Offerings (Details Narrative)</t>
  </si>
  <si>
    <t>Jul. 13, 2016USD ($)$ / shares</t>
  </si>
  <si>
    <t>Jul. 15, 2015USD ($)$ / sharesshares</t>
  </si>
  <si>
    <t>Feb. 19, 2015USD ($)$ / sharesshares</t>
  </si>
  <si>
    <t>Jul. 24, 2014USD ($)Investorsshares</t>
  </si>
  <si>
    <t>Jul. 14, 2014USD ($)shares</t>
  </si>
  <si>
    <t>Dec. 31, 2016USD ($)$ / sharesshares</t>
  </si>
  <si>
    <t>Dec. 31, 2015USD ($)$ / shares</t>
  </si>
  <si>
    <t>May 28, 2015USD ($)</t>
  </si>
  <si>
    <t>Number of registered securities of common stock sold | shares</t>
  </si>
  <si>
    <t>Sale of stock price per share | $ / shares</t>
  </si>
  <si>
    <t>Proceeds from sale of registered securities of common stock</t>
  </si>
  <si>
    <t>Common stock par value | $ / shares</t>
  </si>
  <si>
    <t>At-Market Issuance Sales Agreement [Member]</t>
  </si>
  <si>
    <t>Commission amount</t>
  </si>
  <si>
    <t>Private Placement [Member]</t>
  </si>
  <si>
    <t>Number of common stock shares sold during the period | shares</t>
  </si>
  <si>
    <t>Number of accredited investors | Investors</t>
  </si>
  <si>
    <t>Number of common stock shares acquired during the period | shares</t>
  </si>
  <si>
    <t>Proceeds from acquired of common stock</t>
  </si>
  <si>
    <t>Acquisition related cost</t>
  </si>
  <si>
    <t>Deferred interest</t>
  </si>
  <si>
    <t>Conversion of accrued and deferred interest into shares | shares</t>
  </si>
  <si>
    <t>Debt instruments conversion price per share | $ / shares</t>
  </si>
  <si>
    <t>Stockholder's Equity (Details Narrative) - USD ($)</t>
  </si>
  <si>
    <t>3 Months Ended</t>
  </si>
  <si>
    <t>Dec. 31, 2013</t>
  </si>
  <si>
    <t>Common stock outstanding value</t>
  </si>
  <si>
    <t>Preferred stock, shares outstanding</t>
  </si>
  <si>
    <t>Treasury stock cost</t>
  </si>
  <si>
    <t>Issuance of common stock warrants</t>
  </si>
  <si>
    <t>Issuance common stock warrants, exercise price per share</t>
  </si>
  <si>
    <t>Warrants exercised term</t>
  </si>
  <si>
    <t xml:space="preserve">exercised on a one for one basis starting July 1, 2014. </t>
  </si>
  <si>
    <t>December 16, 2015 through December 16, 2017 [Member] | Maximum [Member]</t>
  </si>
  <si>
    <t>Number of treasury common stock outstanding value</t>
  </si>
  <si>
    <t>Employee Benefit Plan (Details Narrative) - USD ($)</t>
  </si>
  <si>
    <t>Percentage of company contribution on employee plan</t>
  </si>
  <si>
    <t>5.00%</t>
  </si>
  <si>
    <t>Contribution by the company</t>
  </si>
  <si>
    <t>Stock-Based Compensation (Details Narrative) - USD ($)</t>
  </si>
  <si>
    <t>Stock-based compensation</t>
  </si>
  <si>
    <t>Unamortized stock based compensation expense</t>
  </si>
  <si>
    <t>Future expensing period description for unamortized stock based compensation</t>
  </si>
  <si>
    <t>Percentage of fair market value of shares granted</t>
  </si>
  <si>
    <t>110.00%</t>
  </si>
  <si>
    <t>Stock option expiration term</t>
  </si>
  <si>
    <t>10 years</t>
  </si>
  <si>
    <t>Weighted average exercise price, outstanding</t>
  </si>
  <si>
    <t>Maximum [Member]</t>
  </si>
  <si>
    <t>Stock option vesting period</t>
  </si>
  <si>
    <t>4 years</t>
  </si>
  <si>
    <t>Minimum [Member]</t>
  </si>
  <si>
    <t>2013 Stock Incentive Plan [Member]</t>
  </si>
  <si>
    <t>Maximum number of shares authorized to be issued</t>
  </si>
  <si>
    <t>Number of shares available for grant under the plan</t>
  </si>
  <si>
    <t>2014 Stock Incentive Plan [Member]</t>
  </si>
  <si>
    <t>2015 Stock Incentive Plan [Member]</t>
  </si>
  <si>
    <t>2015 Stock Incentive Plan [Member] | Maximum [Member]</t>
  </si>
  <si>
    <t>Stock-Based Compensation - Schedule of Stock Option Activity (Details) - $ / shares</t>
  </si>
  <si>
    <t>Number of Options Outstanding, Beginning balance</t>
  </si>
  <si>
    <t>Number of Options, Granted</t>
  </si>
  <si>
    <t>Number of Options, Exercised</t>
  </si>
  <si>
    <t>Number of Options, Forfeited</t>
  </si>
  <si>
    <t>Number of Options Outstanding, Ending balance</t>
  </si>
  <si>
    <t>Number of Options Exercisable</t>
  </si>
  <si>
    <t>Weighted Average Exercise Price, Outstanding, Beginning</t>
  </si>
  <si>
    <t>Weighted Average Exercise Price, Granted</t>
  </si>
  <si>
    <t>Weighted Average Exercise Price, Exercised</t>
  </si>
  <si>
    <t>Weighted Average Exercise Price, Forfeited</t>
  </si>
  <si>
    <t>Weighted Average Exercise Price, Outstanding, Ending</t>
  </si>
  <si>
    <t>Weighted Average Exercise Price, Exercisable</t>
  </si>
  <si>
    <t>Weighted Average Remaining Contractual Terms Options outstanding, Beginning</t>
  </si>
  <si>
    <t>8 years 3 months 11 days</t>
  </si>
  <si>
    <t>8 years 9 months 15 days</t>
  </si>
  <si>
    <t>Weighted Average Remaining Contractual Terms Options outstanding, Ending</t>
  </si>
  <si>
    <t>7 years 5 months 9 days</t>
  </si>
  <si>
    <t>Weighted Average Remaining Contractual Terms Options exercisable, Ending</t>
  </si>
  <si>
    <t>6 years 11 months 27 days</t>
  </si>
  <si>
    <t>Stock-Based Compensation - Schedule of Fair Value of Option Award (Details) - USD ($)</t>
  </si>
  <si>
    <t>Weighted average grant date fair value per share of awards granted</t>
  </si>
  <si>
    <t>Expected term (in years)</t>
  </si>
  <si>
    <t>2 years 4 months 24 days</t>
  </si>
  <si>
    <t>5 years 9 months</t>
  </si>
  <si>
    <t>Volatility</t>
  </si>
  <si>
    <t>59.26%</t>
  </si>
  <si>
    <t>41.32%</t>
  </si>
  <si>
    <t>Risk-free interest rate</t>
  </si>
  <si>
    <t>0.58%</t>
  </si>
  <si>
    <t>1.53%</t>
  </si>
  <si>
    <t>Expected dividends</t>
  </si>
  <si>
    <t>Stock Based Compensation - Summary of Award Activity Under Restricted Stock Plan (Details) - $ / shares</t>
  </si>
  <si>
    <t>Shares, Granted</t>
  </si>
  <si>
    <t>Restricted Stock [Member]</t>
  </si>
  <si>
    <t>Number of Non-vested Options Outstanding, Beginning balance</t>
  </si>
  <si>
    <t>Shares, Vested</t>
  </si>
  <si>
    <t>Number of Non-vested Options Outstanding, Ending balance</t>
  </si>
  <si>
    <t>Weighted average grant date fair value</t>
  </si>
  <si>
    <t>Commitments and Contingencies (Details Narrative) - USD ($)</t>
  </si>
  <si>
    <t>Purchase of upgraded equipment from non-related parties</t>
  </si>
  <si>
    <t>Prepayment for equipment from non-related parties</t>
  </si>
  <si>
    <t>Payment for rent</t>
  </si>
  <si>
    <t>Minimum present value of the lease payments</t>
  </si>
  <si>
    <t>Percentage of lease payment Interest</t>
  </si>
  <si>
    <t>Capital Lease Obligations [Member]</t>
  </si>
  <si>
    <t>Lease term</t>
  </si>
  <si>
    <t>60 months</t>
  </si>
  <si>
    <t>Commitments and Contingencies - Schedule of Future Minimum Lease Payments Under Capital Leases (Details) - USD ($)</t>
  </si>
  <si>
    <t>Less current portion of capital lease obligations</t>
  </si>
  <si>
    <t>Capital lease obligations, excluding current installments</t>
  </si>
  <si>
    <t>Total future payments</t>
  </si>
  <si>
    <t>Less debt discount due to warrants</t>
  </si>
  <si>
    <t>Less amount representing interest</t>
  </si>
  <si>
    <t>Present value of net minimum lease payments</t>
  </si>
  <si>
    <t>Commitments and Contingencies - Schedule of Future Minimum Lease Payments for Operating Leases (Details) - Operating Leases [Member]</t>
  </si>
  <si>
    <t>Thereafter</t>
  </si>
  <si>
    <t>Related Party Transactions (Details Narrative) - USD ($)</t>
  </si>
  <si>
    <t>Payments for advance to affiliates</t>
  </si>
  <si>
    <t>Issuance stock and warrants for sale of lease bask transaction</t>
  </si>
  <si>
    <t>Warrant exercise price per share</t>
  </si>
  <si>
    <t>Warrants expiration year</t>
  </si>
  <si>
    <t>Expiration date of five years after the initial exercise date of July 1, 2014.</t>
  </si>
  <si>
    <t>Fair value issuance of warrants</t>
  </si>
  <si>
    <t>Related Party Transactions - Schedule of Fair Value of Warrants Option Award (Details) - USD ($)</t>
  </si>
  <si>
    <t>Expected lives years</t>
  </si>
  <si>
    <t>Expected dividend yield</t>
  </si>
  <si>
    <t>Risk free rates</t>
  </si>
  <si>
    <t>75.00%</t>
  </si>
  <si>
    <t>1.75%</t>
  </si>
  <si>
    <t>Income Taxes (Details Narrative)</t>
  </si>
  <si>
    <t>Federal net operating loss carryforwards</t>
  </si>
  <si>
    <t>Foreign tax loss carryforwards</t>
  </si>
  <si>
    <t>Income Taxes - Schedule of Components of Income Tax (Provision) (Details) - USD ($)</t>
  </si>
  <si>
    <t>Current taxes: Federal</t>
  </si>
  <si>
    <t>Current taxes: State</t>
  </si>
  <si>
    <t>Current taxes: Foreign</t>
  </si>
  <si>
    <t>Total current taxes</t>
  </si>
  <si>
    <t>Deferred taxes: Federal</t>
  </si>
  <si>
    <t>Deferred taxes: State</t>
  </si>
  <si>
    <t>Deferred taxes: Foreign</t>
  </si>
  <si>
    <t>Total income tax provision</t>
  </si>
  <si>
    <t>Income Taxes - Schedule of Effective Income Taxes Rate (Details) - USD ($)</t>
  </si>
  <si>
    <t>Income tax benefit at the applicable federal rate (34%)</t>
  </si>
  <si>
    <t>Permanent difference</t>
  </si>
  <si>
    <t>Change in valuation allowance</t>
  </si>
  <si>
    <t>Deferred true-up</t>
  </si>
  <si>
    <t>Effect of rate change</t>
  </si>
  <si>
    <t>Foreign rate differential</t>
  </si>
  <si>
    <t>Withholding tax</t>
  </si>
  <si>
    <t>Income tax expense (benefit)</t>
  </si>
  <si>
    <t>Income Taxes - Schedule of Effective Income Taxes Rate (Details) (Parenthetical)</t>
  </si>
  <si>
    <t>Federal income tax rate</t>
  </si>
  <si>
    <t>34.00%</t>
  </si>
  <si>
    <t>Income Taxes - Schedule of Deferred Income Tax Assets (Details) - USD ($)</t>
  </si>
  <si>
    <t>Deferred assets, Stock-based compensation</t>
  </si>
  <si>
    <t>Deferred assets, Accrued Vacation</t>
  </si>
  <si>
    <t>Deferred assets, Accrued Bonus</t>
  </si>
  <si>
    <t>Deferred assets, Interest limitation</t>
  </si>
  <si>
    <t>Deferred assets, Withholding tax</t>
  </si>
  <si>
    <t>Deferred assets, Other Accruals</t>
  </si>
  <si>
    <t>Deferred assets, Intangible Assets</t>
  </si>
  <si>
    <t>Deferred assets, Net losses</t>
  </si>
  <si>
    <t>Total deferred tax assets</t>
  </si>
  <si>
    <t>Deferred liability, Prepaids</t>
  </si>
  <si>
    <t>Deferred liability, Property, plant and equipment</t>
  </si>
  <si>
    <t>Deferred liability, Total deferred tax liabilities</t>
  </si>
  <si>
    <t>Deferred liability, Net deferred tax asset</t>
  </si>
  <si>
    <t>Deferred liability, Valuation Allowance</t>
  </si>
  <si>
    <t>Total net deferred tax assets</t>
  </si>
  <si>
    <t>Income Taxes - Summary of Loss Carryforwards Expiration Year (Details)</t>
  </si>
  <si>
    <t>2017 [Member]</t>
  </si>
  <si>
    <t>2018 [Member]</t>
  </si>
  <si>
    <t>2019 [Member]</t>
  </si>
  <si>
    <t>2020 [Member]</t>
  </si>
  <si>
    <t>2021 And Forward [Member]</t>
  </si>
  <si>
    <t>Quarterly Financial Data (Unaudited) - Summary of Quarterly Financial Data (Details) - USD ($)</t>
  </si>
  <si>
    <t>Sep. 30, 2016</t>
  </si>
  <si>
    <t>Mar. 31, 2016</t>
  </si>
  <si>
    <t>Sep. 30, 2015</t>
  </si>
  <si>
    <t>Jun. 30, 2015</t>
  </si>
  <si>
    <t>Mar. 31, 2015</t>
  </si>
  <si>
    <t>Revenue</t>
  </si>
  <si>
    <t>Operating Loss</t>
  </si>
  <si>
    <t>Loss before income taxes</t>
  </si>
  <si>
    <t>Net Loss</t>
  </si>
  <si>
    <t>Basic and diluted Loss per share</t>
  </si>
  <si>
    <t>Subsequent Events (Details Narrative) - USD ($)</t>
  </si>
  <si>
    <t>Mar. 06, 2017</t>
  </si>
  <si>
    <t>Subsequent Event [Member] | Convertible Debt [Member] | Fir Tree [Member]</t>
  </si>
  <si>
    <t>Subsequent Event [Member] | New Convertible Note And Amended And Restated Convertible Note [Member]</t>
  </si>
  <si>
    <t>Subsequent Event [Member] | Convertible Notes Payable [Member] | Fir Tree [Member]</t>
  </si>
  <si>
    <t>Subsequent Event [Member] | A&amp;R Note Agreement [Member] | Convertible Debt [Member]</t>
  </si>
  <si>
    <t>Subsequent Event [Member] | Existing ACM Note [Member] | Amended and Restated Convertible Note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through &quot;#,##0_);_(&quot;through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3565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3643288</v>
      </c>
    </row>
    <row r="15" spans="1:4">
      <c r="A15" s="4" t="s">
        <v>25</v>
      </c>
      <c r="C15" s="5" t="n">
        <v>15049690</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50</v>
      </c>
    </row>
    <row r="4" spans="1:2">
      <c r="A4" s="4" t="s">
        <v>36</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7</v>
      </c>
      <c r="B1" s="2" t="s">
        <v>1</v>
      </c>
    </row>
    <row r="2" spans="1:2">
      <c r="B2" s="2" t="s">
        <v>2</v>
      </c>
    </row>
    <row r="3" spans="1:2">
      <c r="A3" s="3" t="s">
        <v>152</v>
      </c>
    </row>
    <row r="4" spans="1:2">
      <c r="A4" s="4" t="s">
        <v>37</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6</v>
      </c>
      <c r="B1" s="2" t="s">
        <v>1</v>
      </c>
    </row>
    <row r="2" spans="1:2">
      <c r="B2" s="2" t="s">
        <v>2</v>
      </c>
    </row>
    <row r="3" spans="1:2">
      <c r="A3" s="3" t="s">
        <v>155</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731364</v>
      </c>
      <c r="C3" s="6" t="n">
        <v>11742489</v>
      </c>
    </row>
    <row r="4" spans="1:3">
      <c r="A4" s="4" t="s">
        <v>35</v>
      </c>
      <c r="B4" s="5" t="n">
        <v>2865707</v>
      </c>
      <c r="C4" s="5" t="n">
        <v>8155264</v>
      </c>
    </row>
    <row r="5" spans="1:3">
      <c r="A5" s="4" t="s">
        <v>36</v>
      </c>
      <c r="B5" s="5" t="n">
        <v>2047163</v>
      </c>
      <c r="C5" s="5" t="n">
        <v>1546463</v>
      </c>
    </row>
    <row r="6" spans="1:3">
      <c r="A6" s="4" t="s">
        <v>37</v>
      </c>
      <c r="B6" s="5" t="n">
        <v>1918875</v>
      </c>
      <c r="C6" s="5" t="n">
        <v>3328265</v>
      </c>
    </row>
    <row r="7" spans="1:3">
      <c r="A7" s="4" t="s">
        <v>38</v>
      </c>
      <c r="B7" s="5" t="n">
        <v>31664</v>
      </c>
      <c r="C7" s="5" t="n">
        <v>48648</v>
      </c>
    </row>
    <row r="8" spans="1:3">
      <c r="A8" s="4" t="s">
        <v>39</v>
      </c>
      <c r="B8" s="5" t="n">
        <v>8594773</v>
      </c>
      <c r="C8" s="5" t="n">
        <v>24821129</v>
      </c>
    </row>
    <row r="9" spans="1:3">
      <c r="A9" s="4" t="s">
        <v>40</v>
      </c>
      <c r="B9" s="5" t="n">
        <v>38382391</v>
      </c>
      <c r="C9" s="5" t="n">
        <v>37142578</v>
      </c>
    </row>
    <row r="10" spans="1:3">
      <c r="A10" s="4" t="s">
        <v>41</v>
      </c>
      <c r="B10" s="5" t="n">
        <v>325756</v>
      </c>
      <c r="C10" s="5" t="n">
        <v>488633</v>
      </c>
    </row>
    <row r="11" spans="1:3">
      <c r="A11" s="4" t="s">
        <v>42</v>
      </c>
      <c r="B11" s="5" t="n">
        <v>47302920</v>
      </c>
      <c r="C11" s="5" t="n">
        <v>62452340</v>
      </c>
    </row>
    <row r="12" spans="1:3">
      <c r="A12" s="3" t="s">
        <v>43</v>
      </c>
    </row>
    <row r="13" spans="1:3">
      <c r="A13" s="4" t="s">
        <v>44</v>
      </c>
      <c r="B13" s="5" t="n">
        <v>2453551</v>
      </c>
      <c r="C13" s="5" t="n">
        <v>1112812</v>
      </c>
    </row>
    <row r="14" spans="1:3">
      <c r="A14" s="4" t="s">
        <v>45</v>
      </c>
      <c r="B14" s="5" t="n">
        <v>4503180</v>
      </c>
      <c r="C14" s="5" t="n">
        <v>3843497</v>
      </c>
    </row>
    <row r="15" spans="1:3">
      <c r="A15" s="4" t="s">
        <v>46</v>
      </c>
      <c r="B15" s="5" t="n">
        <v>2000000</v>
      </c>
      <c r="C15" s="4" t="s">
        <v>47</v>
      </c>
    </row>
    <row r="16" spans="1:3">
      <c r="A16" s="4" t="s">
        <v>48</v>
      </c>
      <c r="B16" s="4" t="s">
        <v>47</v>
      </c>
      <c r="C16" s="5" t="n">
        <v>2825428</v>
      </c>
    </row>
    <row r="17" spans="1:3">
      <c r="A17" s="4" t="s">
        <v>49</v>
      </c>
      <c r="B17" s="5" t="n">
        <v>789166</v>
      </c>
      <c r="C17" s="5" t="n">
        <v>686624</v>
      </c>
    </row>
    <row r="18" spans="1:3">
      <c r="A18" s="4" t="s">
        <v>50</v>
      </c>
      <c r="B18" s="5" t="n">
        <v>9745897</v>
      </c>
      <c r="C18" s="5" t="n">
        <v>8468361</v>
      </c>
    </row>
    <row r="19" spans="1:3">
      <c r="A19" s="3" t="s">
        <v>51</v>
      </c>
    </row>
    <row r="20" spans="1:3">
      <c r="A20" s="4" t="s">
        <v>52</v>
      </c>
      <c r="B20" s="5" t="n">
        <v>21737404</v>
      </c>
      <c r="C20" s="5" t="n">
        <v>21737403</v>
      </c>
    </row>
    <row r="21" spans="1:3">
      <c r="A21" s="4" t="s">
        <v>53</v>
      </c>
      <c r="B21" s="5" t="n">
        <v>766687</v>
      </c>
      <c r="C21" s="5" t="n">
        <v>1485686</v>
      </c>
    </row>
    <row r="22" spans="1:3">
      <c r="A22" s="4" t="s">
        <v>54</v>
      </c>
      <c r="B22" s="5" t="n">
        <v>22504091</v>
      </c>
      <c r="C22" s="5" t="n">
        <v>23223089</v>
      </c>
    </row>
    <row r="23" spans="1:3">
      <c r="A23" s="3" t="s">
        <v>55</v>
      </c>
    </row>
    <row r="24" spans="1:3">
      <c r="A24" s="4" t="s">
        <v>56</v>
      </c>
      <c r="B24" s="4" t="s">
        <v>47</v>
      </c>
      <c r="C24" s="4" t="s">
        <v>47</v>
      </c>
    </row>
    <row r="25" spans="1:3">
      <c r="A25" s="4" t="s">
        <v>57</v>
      </c>
      <c r="B25" s="5" t="n">
        <v>14485</v>
      </c>
      <c r="C25" s="5" t="n">
        <v>13572</v>
      </c>
    </row>
    <row r="26" spans="1:3">
      <c r="A26" s="4" t="s">
        <v>58</v>
      </c>
      <c r="B26" s="5" t="n">
        <v>59556505</v>
      </c>
      <c r="C26" s="5" t="n">
        <v>57302953</v>
      </c>
    </row>
    <row r="27" spans="1:3">
      <c r="A27" s="4" t="s">
        <v>59</v>
      </c>
      <c r="B27" s="5" t="n">
        <v>-57469</v>
      </c>
      <c r="C27" s="5" t="n">
        <v>-20294</v>
      </c>
    </row>
    <row r="28" spans="1:3">
      <c r="A28" s="4" t="s">
        <v>60</v>
      </c>
      <c r="B28" s="5" t="n">
        <v>-44460589</v>
      </c>
      <c r="C28" s="5" t="n">
        <v>-26535341</v>
      </c>
    </row>
    <row r="29" spans="1:3">
      <c r="A29" s="4" t="s">
        <v>61</v>
      </c>
      <c r="B29" s="5" t="n">
        <v>15052932</v>
      </c>
      <c r="C29" s="5" t="n">
        <v>30760890</v>
      </c>
    </row>
    <row r="30" spans="1:3">
      <c r="A30" s="4" t="s">
        <v>62</v>
      </c>
      <c r="B30" s="6" t="n">
        <v>47302920</v>
      </c>
      <c r="C30" s="6" t="n">
        <v>624523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2</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80"/>
  </cols>
  <sheetData>
    <row r="1" spans="1:2">
      <c r="A1" s="1" t="s">
        <v>195</v>
      </c>
      <c r="B1" s="2" t="s">
        <v>1</v>
      </c>
    </row>
    <row r="2" spans="1:2">
      <c r="B2" s="2" t="s">
        <v>2</v>
      </c>
    </row>
    <row r="3" spans="1:2">
      <c r="A3" s="3" t="s">
        <v>145</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147</v>
      </c>
      <c r="B14" s="4" t="s">
        <v>216</v>
      </c>
    </row>
    <row r="15" spans="1:2">
      <c r="A15" s="4" t="s">
        <v>37</v>
      </c>
      <c r="B15" s="4" t="s">
        <v>217</v>
      </c>
    </row>
    <row r="16" spans="1:2">
      <c r="A16" s="4" t="s">
        <v>36</v>
      </c>
      <c r="B16" s="4" t="s">
        <v>218</v>
      </c>
    </row>
    <row r="17" spans="1:2">
      <c r="A17" s="4" t="s">
        <v>157</v>
      </c>
      <c r="B17" s="4" t="s">
        <v>219</v>
      </c>
    </row>
    <row r="18" spans="1:2">
      <c r="A18" s="4" t="s">
        <v>220</v>
      </c>
      <c r="B18" s="4" t="s">
        <v>221</v>
      </c>
    </row>
    <row r="19" spans="1:2">
      <c r="A19" s="4" t="s">
        <v>177</v>
      </c>
      <c r="B19" s="4" t="s">
        <v>222</v>
      </c>
    </row>
    <row r="20" spans="1:2">
      <c r="A20" s="4" t="s">
        <v>223</v>
      </c>
      <c r="B20" s="4" t="s">
        <v>224</v>
      </c>
    </row>
    <row r="21" spans="1:2">
      <c r="A21" s="4" t="s">
        <v>225</v>
      </c>
      <c r="B21" s="4" t="s">
        <v>226</v>
      </c>
    </row>
    <row r="22" spans="1:2">
      <c r="A22" s="4" t="s">
        <v>186</v>
      </c>
      <c r="B22" s="4" t="s">
        <v>227</v>
      </c>
    </row>
    <row r="23" spans="1:2">
      <c r="A23" s="4" t="s">
        <v>228</v>
      </c>
      <c r="B23"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0</v>
      </c>
      <c r="B1" s="2" t="s">
        <v>1</v>
      </c>
    </row>
    <row r="2" spans="1:2">
      <c r="B2" s="2" t="s">
        <v>2</v>
      </c>
    </row>
    <row r="3" spans="1:2">
      <c r="A3" s="3" t="s">
        <v>145</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148</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150</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32</v>
      </c>
    </row>
    <row r="2" spans="1:3">
      <c r="A2" s="3" t="s">
        <v>64</v>
      </c>
    </row>
    <row r="3" spans="1:3">
      <c r="A3" s="4" t="s">
        <v>65</v>
      </c>
      <c r="B3" s="7" t="n">
        <v>0.001</v>
      </c>
      <c r="C3" s="7" t="n">
        <v>0.001</v>
      </c>
    </row>
    <row r="4" spans="1:3">
      <c r="A4" s="4" t="s">
        <v>66</v>
      </c>
      <c r="B4" s="5" t="n">
        <v>50000000</v>
      </c>
      <c r="C4" s="5" t="n">
        <v>50000000</v>
      </c>
    </row>
    <row r="5" spans="1:3">
      <c r="A5" s="4" t="s">
        <v>67</v>
      </c>
      <c r="B5" s="4" t="s">
        <v>47</v>
      </c>
      <c r="C5" s="4" t="s">
        <v>47</v>
      </c>
    </row>
    <row r="6" spans="1:3">
      <c r="A6" s="4" t="s">
        <v>68</v>
      </c>
      <c r="B6" s="7" t="n">
        <v>0.001</v>
      </c>
      <c r="C6" s="7" t="n">
        <v>0.001</v>
      </c>
    </row>
    <row r="7" spans="1:3">
      <c r="A7" s="4" t="s">
        <v>69</v>
      </c>
      <c r="B7" s="5" t="n">
        <v>200000000</v>
      </c>
      <c r="C7" s="5" t="n">
        <v>200000000</v>
      </c>
    </row>
    <row r="8" spans="1:3">
      <c r="A8" s="4" t="s">
        <v>70</v>
      </c>
      <c r="B8" s="5" t="n">
        <v>14485937</v>
      </c>
      <c r="C8" s="5" t="n">
        <v>13572989</v>
      </c>
    </row>
    <row r="9" spans="1:3">
      <c r="A9" s="4" t="s">
        <v>71</v>
      </c>
      <c r="B9" s="5" t="n">
        <v>14464087</v>
      </c>
      <c r="C9" s="5" t="n">
        <v>13566050</v>
      </c>
    </row>
    <row r="10" spans="1:3">
      <c r="A10" s="4" t="s">
        <v>72</v>
      </c>
      <c r="B10" s="5" t="n">
        <v>21850</v>
      </c>
      <c r="C10" s="5" t="n">
        <v>69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152</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v>
      </c>
    </row>
    <row r="3" spans="1:2">
      <c r="A3" s="3" t="s">
        <v>158</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164</v>
      </c>
    </row>
    <row r="4" spans="1:2">
      <c r="A4" s="4" t="s">
        <v>254</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178</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3</v>
      </c>
      <c r="B1" s="2" t="s">
        <v>1</v>
      </c>
    </row>
    <row r="2" spans="1:2">
      <c r="B2" s="2" t="s">
        <v>2</v>
      </c>
    </row>
    <row r="3" spans="1:2">
      <c r="A3" s="3" t="s">
        <v>181</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8</v>
      </c>
      <c r="B1" s="2" t="s">
        <v>1</v>
      </c>
    </row>
    <row r="2" spans="1:2">
      <c r="B2" s="2" t="s">
        <v>2</v>
      </c>
    </row>
    <row r="3" spans="1:2">
      <c r="A3" s="3" t="s">
        <v>184</v>
      </c>
    </row>
    <row r="4" spans="1:2">
      <c r="A4" s="4" t="s">
        <v>269</v>
      </c>
      <c r="B4"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71</v>
      </c>
      <c r="B1" s="2" t="s">
        <v>1</v>
      </c>
    </row>
    <row r="2" spans="1:2">
      <c r="B2" s="2" t="s">
        <v>2</v>
      </c>
    </row>
    <row r="3" spans="1:2">
      <c r="A3" s="3" t="s">
        <v>187</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42</v>
      </c>
    </row>
    <row r="4" spans="1:2">
      <c r="A4" s="4" t="s">
        <v>281</v>
      </c>
      <c r="B4"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3</v>
      </c>
      <c r="B1" s="2" t="s">
        <v>1</v>
      </c>
    </row>
    <row r="2" spans="1:3">
      <c r="B2" s="2" t="s">
        <v>2</v>
      </c>
      <c r="C2" s="2" t="s">
        <v>32</v>
      </c>
    </row>
    <row r="3" spans="1:3">
      <c r="A3" s="3" t="s">
        <v>74</v>
      </c>
    </row>
    <row r="4" spans="1:3">
      <c r="A4" s="4" t="s">
        <v>75</v>
      </c>
      <c r="B4" s="6" t="n">
        <v>8352236</v>
      </c>
      <c r="C4" s="6" t="n">
        <v>13755140</v>
      </c>
    </row>
    <row r="5" spans="1:3">
      <c r="A5" s="3" t="s">
        <v>76</v>
      </c>
    </row>
    <row r="6" spans="1:3">
      <c r="A6" s="4" t="s">
        <v>77</v>
      </c>
      <c r="B6" s="5" t="n">
        <v>10630233</v>
      </c>
      <c r="C6" s="5" t="n">
        <v>14527201</v>
      </c>
    </row>
    <row r="7" spans="1:3">
      <c r="A7" s="4" t="s">
        <v>78</v>
      </c>
      <c r="B7" s="5" t="n">
        <v>5892235</v>
      </c>
      <c r="C7" s="5" t="n">
        <v>7011765</v>
      </c>
    </row>
    <row r="8" spans="1:3">
      <c r="A8" s="4" t="s">
        <v>79</v>
      </c>
      <c r="B8" s="5" t="n">
        <v>486128</v>
      </c>
      <c r="C8" s="5" t="n">
        <v>979893</v>
      </c>
    </row>
    <row r="9" spans="1:3">
      <c r="A9" s="4" t="s">
        <v>80</v>
      </c>
      <c r="B9" s="5" t="n">
        <v>4667797</v>
      </c>
      <c r="C9" s="5" t="n">
        <v>3414452</v>
      </c>
    </row>
    <row r="10" spans="1:3">
      <c r="A10" s="4" t="s">
        <v>81</v>
      </c>
      <c r="B10" s="5" t="n">
        <v>21676393</v>
      </c>
      <c r="C10" s="5" t="n">
        <v>25933311</v>
      </c>
    </row>
    <row r="11" spans="1:3">
      <c r="A11" s="4" t="s">
        <v>82</v>
      </c>
      <c r="B11" s="5" t="n">
        <v>-13324157</v>
      </c>
      <c r="C11" s="5" t="n">
        <v>-12178171</v>
      </c>
    </row>
    <row r="12" spans="1:3">
      <c r="A12" s="3" t="s">
        <v>83</v>
      </c>
    </row>
    <row r="13" spans="1:3">
      <c r="A13" s="4" t="s">
        <v>84</v>
      </c>
      <c r="B13" s="4" t="s">
        <v>47</v>
      </c>
      <c r="C13" s="5" t="n">
        <v>5091387</v>
      </c>
    </row>
    <row r="14" spans="1:3">
      <c r="A14" s="4" t="s">
        <v>85</v>
      </c>
      <c r="B14" s="5" t="n">
        <v>-3978728</v>
      </c>
      <c r="C14" s="5" t="n">
        <v>-4007974</v>
      </c>
    </row>
    <row r="15" spans="1:3">
      <c r="A15" s="4" t="s">
        <v>86</v>
      </c>
      <c r="B15" s="5" t="n">
        <v>-317043</v>
      </c>
      <c r="C15" s="5" t="n">
        <v>-1955679</v>
      </c>
    </row>
    <row r="16" spans="1:3">
      <c r="A16" s="4" t="s">
        <v>87</v>
      </c>
      <c r="B16" s="5" t="n">
        <v>-4295771</v>
      </c>
      <c r="C16" s="5" t="n">
        <v>-872266</v>
      </c>
    </row>
    <row r="17" spans="1:3">
      <c r="A17" s="4" t="s">
        <v>88</v>
      </c>
      <c r="B17" s="5" t="n">
        <v>-305320</v>
      </c>
      <c r="C17" s="5" t="n">
        <v>-344314</v>
      </c>
    </row>
    <row r="18" spans="1:3">
      <c r="A18" s="4" t="s">
        <v>89</v>
      </c>
      <c r="B18" s="6" t="n">
        <v>-17925248</v>
      </c>
      <c r="C18" s="6" t="n">
        <v>-13394751</v>
      </c>
    </row>
    <row r="19" spans="1:3">
      <c r="A19" s="4" t="s">
        <v>90</v>
      </c>
      <c r="B19" s="8" t="n">
        <v>-1.32</v>
      </c>
      <c r="C19" s="8" t="n">
        <v>-1.35</v>
      </c>
    </row>
    <row r="20" spans="1:3">
      <c r="A20" s="4" t="s">
        <v>91</v>
      </c>
      <c r="B20" s="5" t="n">
        <v>13615428</v>
      </c>
      <c r="C20" s="5" t="n">
        <v>98881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3</v>
      </c>
      <c r="B1" s="2" t="s">
        <v>1</v>
      </c>
    </row>
    <row r="2" spans="1:4">
      <c r="B2" s="2" t="s">
        <v>2</v>
      </c>
      <c r="C2" s="2" t="s">
        <v>32</v>
      </c>
      <c r="D2" s="2" t="s">
        <v>284</v>
      </c>
    </row>
    <row r="3" spans="1:4">
      <c r="A3" s="4" t="s">
        <v>34</v>
      </c>
      <c r="B3" s="6" t="n">
        <v>1731364</v>
      </c>
      <c r="C3" s="6" t="n">
        <v>11742489</v>
      </c>
      <c r="D3" s="6" t="n">
        <v>7013556</v>
      </c>
    </row>
    <row r="4" spans="1:4">
      <c r="A4" s="4" t="s">
        <v>285</v>
      </c>
      <c r="B4" s="5" t="n">
        <v>1200000</v>
      </c>
    </row>
    <row r="5" spans="1:4">
      <c r="A5" s="4" t="s">
        <v>84</v>
      </c>
      <c r="B5" s="4" t="s">
        <v>47</v>
      </c>
      <c r="C5" s="5" t="n">
        <v>5091387</v>
      </c>
    </row>
    <row r="6" spans="1:4">
      <c r="A6" s="4" t="s">
        <v>96</v>
      </c>
      <c r="B6" s="5" t="n">
        <v>695910</v>
      </c>
      <c r="C6" s="5" t="n">
        <v>1480435</v>
      </c>
    </row>
    <row r="7" spans="1:4">
      <c r="A7" s="4" t="s">
        <v>286</v>
      </c>
      <c r="B7" s="6" t="n">
        <v>928486</v>
      </c>
      <c r="C7" s="5" t="n">
        <v>1382711</v>
      </c>
    </row>
    <row r="8" spans="1:4">
      <c r="A8" s="4" t="s">
        <v>287</v>
      </c>
      <c r="B8" s="4" t="s">
        <v>288</v>
      </c>
    </row>
    <row r="9" spans="1:4">
      <c r="A9" s="4" t="s">
        <v>289</v>
      </c>
    </row>
    <row r="10" spans="1:4">
      <c r="A10" s="4" t="s">
        <v>290</v>
      </c>
      <c r="C10" s="5" t="n">
        <v>185362</v>
      </c>
    </row>
    <row r="11" spans="1:4">
      <c r="A11" s="4" t="s">
        <v>291</v>
      </c>
      <c r="C11" s="6" t="n">
        <v>262597</v>
      </c>
    </row>
    <row r="12" spans="1:4">
      <c r="A12" s="4" t="s">
        <v>292</v>
      </c>
    </row>
    <row r="13" spans="1:4">
      <c r="A13" s="4" t="s">
        <v>293</v>
      </c>
      <c r="B13" s="4" t="s">
        <v>294</v>
      </c>
      <c r="C13" s="4" t="s">
        <v>295</v>
      </c>
    </row>
    <row r="14" spans="1:4">
      <c r="A14" s="4" t="s">
        <v>296</v>
      </c>
    </row>
    <row r="15" spans="1:4">
      <c r="A15" s="4" t="s">
        <v>293</v>
      </c>
      <c r="B15" s="4" t="s">
        <v>297</v>
      </c>
      <c r="C15" s="4" t="s">
        <v>298</v>
      </c>
    </row>
    <row r="16" spans="1:4">
      <c r="A16" s="4" t="s">
        <v>299</v>
      </c>
    </row>
    <row r="17" spans="1:4">
      <c r="A17" s="4" t="s">
        <v>300</v>
      </c>
      <c r="B17" s="6" t="n">
        <v>855706</v>
      </c>
      <c r="C17" s="6" t="n">
        <v>5768401</v>
      </c>
    </row>
    <row r="18" spans="1:4">
      <c r="A18" s="4" t="s">
        <v>301</v>
      </c>
    </row>
    <row r="19" spans="1:4">
      <c r="A19" s="4" t="s">
        <v>302</v>
      </c>
      <c r="B19" s="5" t="n">
        <v>100000</v>
      </c>
      <c r="C19" s="5" t="n">
        <v>100000</v>
      </c>
    </row>
    <row r="20" spans="1:4">
      <c r="A20" s="4" t="s">
        <v>303</v>
      </c>
    </row>
    <row r="21" spans="1:4">
      <c r="A21" s="4" t="s">
        <v>302</v>
      </c>
      <c r="B21" s="5" t="n">
        <v>4478507</v>
      </c>
      <c r="C21" s="5" t="n">
        <v>4253381</v>
      </c>
    </row>
    <row r="22" spans="1:4">
      <c r="A22" s="4" t="s">
        <v>304</v>
      </c>
    </row>
    <row r="23" spans="1:4">
      <c r="A23" s="4" t="s">
        <v>305</v>
      </c>
      <c r="B23" s="6" t="n">
        <v>170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06</v>
      </c>
      <c r="B1" s="2" t="s">
        <v>1</v>
      </c>
    </row>
    <row r="2" spans="1:2">
      <c r="B2" s="2" t="s">
        <v>2</v>
      </c>
    </row>
    <row r="3" spans="1:2">
      <c r="A3" s="4" t="s">
        <v>307</v>
      </c>
    </row>
    <row r="4" spans="1:2">
      <c r="A4" s="4" t="s">
        <v>308</v>
      </c>
      <c r="B4" s="4" t="s">
        <v>309</v>
      </c>
    </row>
    <row r="5" spans="1:2">
      <c r="A5" s="4" t="s">
        <v>310</v>
      </c>
    </row>
    <row r="6" spans="1:2">
      <c r="A6" s="4" t="s">
        <v>308</v>
      </c>
      <c r="B6" s="4" t="s">
        <v>311</v>
      </c>
    </row>
    <row r="7" spans="1:2">
      <c r="A7" s="4" t="s">
        <v>312</v>
      </c>
    </row>
    <row r="8" spans="1:2">
      <c r="A8" s="4" t="s">
        <v>308</v>
      </c>
      <c r="B8" s="4" t="s">
        <v>313</v>
      </c>
    </row>
    <row r="9" spans="1:2">
      <c r="A9" s="4" t="s">
        <v>314</v>
      </c>
    </row>
    <row r="10" spans="1:2">
      <c r="A10" s="4" t="s">
        <v>308</v>
      </c>
      <c r="B10" s="4" t="s">
        <v>313</v>
      </c>
    </row>
    <row r="11" spans="1:2">
      <c r="A11" s="4" t="s">
        <v>315</v>
      </c>
    </row>
    <row r="12" spans="1:2">
      <c r="A12" s="4" t="s">
        <v>308</v>
      </c>
      <c r="B12" s="4" t="s">
        <v>316</v>
      </c>
    </row>
    <row r="13" spans="1:2">
      <c r="A13" s="4" t="s">
        <v>317</v>
      </c>
    </row>
    <row r="14" spans="1:2">
      <c r="A14" s="4" t="s">
        <v>308</v>
      </c>
      <c r="B14"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18</v>
      </c>
      <c r="B1" s="2" t="s">
        <v>2</v>
      </c>
      <c r="C1" s="2" t="s">
        <v>32</v>
      </c>
    </row>
    <row r="2" spans="1:3">
      <c r="A2" s="4" t="s">
        <v>35</v>
      </c>
      <c r="B2" s="6" t="n">
        <v>2865707</v>
      </c>
      <c r="C2" s="6" t="n">
        <v>8155264</v>
      </c>
    </row>
    <row r="3" spans="1:3">
      <c r="A3" s="4" t="s">
        <v>319</v>
      </c>
    </row>
    <row r="4" spans="1:3">
      <c r="A4" s="4" t="s">
        <v>35</v>
      </c>
      <c r="B4" s="5" t="n">
        <v>2010001</v>
      </c>
      <c r="C4" s="5" t="n">
        <v>2386863</v>
      </c>
    </row>
    <row r="5" spans="1:3">
      <c r="A5" s="4" t="s">
        <v>320</v>
      </c>
    </row>
    <row r="6" spans="1:3">
      <c r="A6" s="4" t="s">
        <v>35</v>
      </c>
      <c r="B6" s="6" t="n">
        <v>855706</v>
      </c>
      <c r="C6" s="6" t="n">
        <v>57684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1</v>
      </c>
      <c r="B1" s="2" t="s">
        <v>2</v>
      </c>
      <c r="C1" s="2" t="s">
        <v>32</v>
      </c>
    </row>
    <row r="2" spans="1:3">
      <c r="A2" s="3" t="s">
        <v>150</v>
      </c>
    </row>
    <row r="3" spans="1:3">
      <c r="A3" s="4" t="s">
        <v>322</v>
      </c>
      <c r="B3" s="6" t="n">
        <v>897994</v>
      </c>
      <c r="C3" s="6" t="n">
        <v>739107</v>
      </c>
    </row>
    <row r="4" spans="1:3">
      <c r="A4" s="4" t="s">
        <v>323</v>
      </c>
      <c r="B4" s="5" t="n">
        <v>1149169</v>
      </c>
      <c r="C4" s="5" t="n">
        <v>807356</v>
      </c>
    </row>
    <row r="5" spans="1:3">
      <c r="A5" s="4" t="s">
        <v>324</v>
      </c>
      <c r="B5" s="6" t="n">
        <v>2047163</v>
      </c>
      <c r="C5" s="6" t="n">
        <v>15464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25</v>
      </c>
      <c r="B1" s="2" t="s">
        <v>2</v>
      </c>
      <c r="C1" s="2" t="s">
        <v>32</v>
      </c>
    </row>
    <row r="2" spans="1:3">
      <c r="A2" s="3" t="s">
        <v>152</v>
      </c>
    </row>
    <row r="3" spans="1:3">
      <c r="A3" s="4" t="s">
        <v>326</v>
      </c>
      <c r="B3" s="6" t="n">
        <v>95433</v>
      </c>
      <c r="C3" s="6" t="n">
        <v>209331</v>
      </c>
    </row>
    <row r="4" spans="1:3">
      <c r="A4" s="4" t="s">
        <v>327</v>
      </c>
      <c r="B4" s="5" t="n">
        <v>993502</v>
      </c>
      <c r="C4" s="5" t="n">
        <v>2519496</v>
      </c>
    </row>
    <row r="5" spans="1:3">
      <c r="A5" s="4" t="s">
        <v>328</v>
      </c>
      <c r="B5" s="5" t="n">
        <v>690386</v>
      </c>
      <c r="C5" s="5" t="n">
        <v>510002</v>
      </c>
    </row>
    <row r="6" spans="1:3">
      <c r="A6" s="4" t="s">
        <v>329</v>
      </c>
      <c r="B6" s="5" t="n">
        <v>139554</v>
      </c>
      <c r="C6" s="5" t="n">
        <v>89436</v>
      </c>
    </row>
    <row r="7" spans="1:3">
      <c r="A7" s="4" t="s">
        <v>330</v>
      </c>
      <c r="B7" s="6" t="n">
        <v>1918875</v>
      </c>
      <c r="C7" s="6" t="n">
        <v>33282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31</v>
      </c>
      <c r="B1" s="2" t="s">
        <v>2</v>
      </c>
      <c r="C1" s="2" t="s">
        <v>32</v>
      </c>
    </row>
    <row r="2" spans="1:3">
      <c r="A2" s="3" t="s">
        <v>332</v>
      </c>
    </row>
    <row r="3" spans="1:3">
      <c r="A3" s="4" t="s">
        <v>333</v>
      </c>
      <c r="B3" s="6" t="n">
        <v>10507</v>
      </c>
      <c r="C3" s="6" t="n">
        <v>3952</v>
      </c>
    </row>
    <row r="4" spans="1:3">
      <c r="A4" s="4" t="s">
        <v>334</v>
      </c>
      <c r="B4" s="5" t="n">
        <v>21157</v>
      </c>
      <c r="C4" s="5" t="n">
        <v>44696</v>
      </c>
    </row>
    <row r="5" spans="1:3">
      <c r="A5" s="4" t="s">
        <v>335</v>
      </c>
      <c r="B5" s="5" t="n">
        <v>31664</v>
      </c>
      <c r="C5" s="5" t="n">
        <v>48648</v>
      </c>
    </row>
    <row r="6" spans="1:3">
      <c r="A6" s="4" t="s">
        <v>336</v>
      </c>
      <c r="B6" s="5" t="n">
        <v>325756</v>
      </c>
      <c r="C6" s="5" t="n">
        <v>488633</v>
      </c>
    </row>
    <row r="7" spans="1:3">
      <c r="A7" s="4" t="s">
        <v>337</v>
      </c>
      <c r="B7" s="6" t="n">
        <v>325756</v>
      </c>
      <c r="C7" s="6" t="n">
        <v>4886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2</v>
      </c>
    </row>
    <row r="2" spans="1:3">
      <c r="A2" s="3" t="s">
        <v>158</v>
      </c>
    </row>
    <row r="3" spans="1:3">
      <c r="A3" s="4" t="s">
        <v>339</v>
      </c>
      <c r="B3" s="6" t="n">
        <v>600000</v>
      </c>
      <c r="C3" s="6" t="n">
        <v>600000</v>
      </c>
    </row>
    <row r="4" spans="1:3">
      <c r="A4" s="4" t="s">
        <v>340</v>
      </c>
      <c r="B4" s="5" t="n">
        <v>726361</v>
      </c>
      <c r="C4" s="5" t="n">
        <v>616259</v>
      </c>
    </row>
    <row r="5" spans="1:3">
      <c r="A5" s="4" t="s">
        <v>341</v>
      </c>
      <c r="B5" s="5" t="n">
        <v>547428</v>
      </c>
      <c r="C5" s="5" t="n">
        <v>478655</v>
      </c>
    </row>
    <row r="6" spans="1:3">
      <c r="A6" s="4" t="s">
        <v>342</v>
      </c>
      <c r="B6" s="5" t="n">
        <v>210941</v>
      </c>
      <c r="C6" s="5" t="n">
        <v>129995</v>
      </c>
    </row>
    <row r="7" spans="1:3">
      <c r="A7" s="4" t="s">
        <v>343</v>
      </c>
      <c r="B7" s="5" t="n">
        <v>25395633</v>
      </c>
      <c r="C7" s="5" t="n">
        <v>15667894</v>
      </c>
    </row>
    <row r="8" spans="1:3">
      <c r="A8" s="4" t="s">
        <v>344</v>
      </c>
      <c r="B8" s="5" t="n">
        <v>17969630</v>
      </c>
      <c r="C8" s="5" t="n">
        <v>22944025</v>
      </c>
    </row>
    <row r="9" spans="1:3">
      <c r="A9" s="4" t="s">
        <v>345</v>
      </c>
      <c r="B9" s="5" t="n">
        <v>994597</v>
      </c>
      <c r="C9" s="5" t="n">
        <v>100151</v>
      </c>
    </row>
    <row r="10" spans="1:3">
      <c r="A10" s="4" t="s">
        <v>346</v>
      </c>
      <c r="B10" s="5" t="n">
        <v>46444590</v>
      </c>
      <c r="C10" s="5" t="n">
        <v>40536979</v>
      </c>
    </row>
    <row r="11" spans="1:3">
      <c r="A11" s="4" t="s">
        <v>347</v>
      </c>
      <c r="B11" s="5" t="n">
        <v>-8062199</v>
      </c>
      <c r="C11" s="5" t="n">
        <v>-3394401</v>
      </c>
    </row>
    <row r="12" spans="1:3">
      <c r="A12" s="4" t="s">
        <v>348</v>
      </c>
      <c r="B12" s="6" t="n">
        <v>38382391</v>
      </c>
      <c r="C12" s="6" t="n">
        <v>371425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49</v>
      </c>
      <c r="B1" s="2" t="s">
        <v>2</v>
      </c>
      <c r="C1" s="2" t="s">
        <v>32</v>
      </c>
    </row>
    <row r="2" spans="1:3">
      <c r="A2" s="3" t="s">
        <v>350</v>
      </c>
    </row>
    <row r="3" spans="1:3">
      <c r="A3" s="4" t="s">
        <v>351</v>
      </c>
      <c r="B3" s="6" t="n">
        <v>183572</v>
      </c>
      <c r="C3" s="6" t="n">
        <v>140288</v>
      </c>
    </row>
    <row r="4" spans="1:3">
      <c r="A4" s="4" t="s">
        <v>352</v>
      </c>
      <c r="B4" s="5" t="n">
        <v>1449139</v>
      </c>
      <c r="C4" s="5" t="n">
        <v>976155</v>
      </c>
    </row>
    <row r="5" spans="1:3">
      <c r="A5" s="4" t="s">
        <v>353</v>
      </c>
      <c r="B5" s="5" t="n">
        <v>526994</v>
      </c>
      <c r="C5" s="5" t="n">
        <v>426994</v>
      </c>
    </row>
    <row r="6" spans="1:3">
      <c r="A6" s="4" t="s">
        <v>354</v>
      </c>
      <c r="B6" s="5" t="n">
        <v>468015</v>
      </c>
      <c r="C6" s="5" t="n">
        <v>346374</v>
      </c>
    </row>
    <row r="7" spans="1:3">
      <c r="A7" s="4" t="s">
        <v>355</v>
      </c>
      <c r="B7" s="5" t="n">
        <v>1875460</v>
      </c>
      <c r="C7" s="5" t="n">
        <v>1953686</v>
      </c>
    </row>
    <row r="8" spans="1:3">
      <c r="A8" s="4" t="s">
        <v>356</v>
      </c>
      <c r="B8" s="6" t="n">
        <v>4503180</v>
      </c>
      <c r="C8" s="6" t="n">
        <v>38434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6"/>
    <col customWidth="1" max="6" min="6" width="15"/>
    <col customWidth="1" max="7" min="7" width="80"/>
    <col customWidth="1" max="8" min="8" width="15"/>
    <col customWidth="1" max="9" min="9" width="14"/>
    <col customWidth="1" max="10" min="10" width="14"/>
  </cols>
  <sheetData>
    <row r="1" spans="1:10">
      <c r="A1" s="1" t="s">
        <v>357</v>
      </c>
      <c r="B1" s="2" t="s">
        <v>358</v>
      </c>
      <c r="C1" s="2" t="s">
        <v>359</v>
      </c>
      <c r="D1" s="2" t="s">
        <v>360</v>
      </c>
      <c r="E1" s="2" t="s">
        <v>361</v>
      </c>
      <c r="F1" s="2" t="s">
        <v>362</v>
      </c>
      <c r="G1" s="2" t="s">
        <v>363</v>
      </c>
      <c r="H1" s="2" t="s">
        <v>2</v>
      </c>
      <c r="I1" s="2" t="s">
        <v>364</v>
      </c>
      <c r="J1" s="2" t="s">
        <v>32</v>
      </c>
    </row>
    <row r="2" spans="1:10">
      <c r="A2" s="4" t="s">
        <v>46</v>
      </c>
      <c r="H2" s="6" t="n">
        <v>2000000</v>
      </c>
      <c r="J2" s="4" t="s">
        <v>47</v>
      </c>
    </row>
    <row r="3" spans="1:10">
      <c r="A3" s="4" t="s">
        <v>355</v>
      </c>
      <c r="H3" s="6" t="n">
        <v>24548</v>
      </c>
    </row>
    <row r="4" spans="1:10">
      <c r="A4" s="4" t="s">
        <v>365</v>
      </c>
      <c r="H4" s="4" t="s">
        <v>366</v>
      </c>
    </row>
    <row r="5" spans="1:10">
      <c r="A5" s="4" t="s">
        <v>367</v>
      </c>
      <c r="H5" s="6" t="n">
        <v>21737404</v>
      </c>
      <c r="J5" s="5" t="n">
        <v>21737403</v>
      </c>
    </row>
    <row r="6" spans="1:10">
      <c r="A6" s="4" t="s">
        <v>368</v>
      </c>
      <c r="H6" s="4" t="s">
        <v>47</v>
      </c>
      <c r="J6" s="6" t="n">
        <v>220000</v>
      </c>
    </row>
    <row r="7" spans="1:10">
      <c r="A7" s="4" t="s">
        <v>369</v>
      </c>
      <c r="H7" s="5" t="n">
        <v>14464087</v>
      </c>
      <c r="J7" s="5" t="n">
        <v>13566050</v>
      </c>
    </row>
    <row r="8" spans="1:10">
      <c r="A8" s="4" t="s">
        <v>68</v>
      </c>
      <c r="H8" s="7" t="n">
        <v>0.001</v>
      </c>
      <c r="J8" s="7" t="n">
        <v>0.001</v>
      </c>
    </row>
    <row r="9" spans="1:10">
      <c r="A9" s="4" t="s">
        <v>370</v>
      </c>
    </row>
    <row r="10" spans="1:10">
      <c r="A10" s="4" t="s">
        <v>371</v>
      </c>
      <c r="H10" s="6" t="n">
        <v>17000000</v>
      </c>
    </row>
    <row r="11" spans="1:10">
      <c r="A11" s="4" t="s">
        <v>372</v>
      </c>
    </row>
    <row r="12" spans="1:10">
      <c r="A12" s="4" t="s">
        <v>365</v>
      </c>
      <c r="D12" s="4" t="s">
        <v>373</v>
      </c>
    </row>
    <row r="13" spans="1:10">
      <c r="A13" s="4" t="s">
        <v>374</v>
      </c>
      <c r="D13" s="6" t="n">
        <v>2485162</v>
      </c>
    </row>
    <row r="14" spans="1:10">
      <c r="A14" s="4" t="s">
        <v>375</v>
      </c>
    </row>
    <row r="15" spans="1:10">
      <c r="A15" s="4" t="s">
        <v>376</v>
      </c>
      <c r="C15" s="8" t="n">
        <v>4.75</v>
      </c>
    </row>
    <row r="16" spans="1:10">
      <c r="A16" s="4" t="s">
        <v>377</v>
      </c>
      <c r="C16" s="5" t="n">
        <v>523192</v>
      </c>
    </row>
    <row r="17" spans="1:10">
      <c r="A17" s="4" t="s">
        <v>378</v>
      </c>
    </row>
    <row r="18" spans="1:10">
      <c r="A18" s="4" t="s">
        <v>379</v>
      </c>
      <c r="G18" s="4" t="s">
        <v>380</v>
      </c>
    </row>
    <row r="19" spans="1:10">
      <c r="A19" s="4" t="s">
        <v>381</v>
      </c>
      <c r="G19" s="4" t="s">
        <v>382</v>
      </c>
    </row>
    <row r="20" spans="1:10">
      <c r="A20" s="4" t="s">
        <v>383</v>
      </c>
    </row>
    <row r="21" spans="1:10">
      <c r="A21" s="4" t="s">
        <v>376</v>
      </c>
      <c r="H21" s="8" t="n">
        <v>1.4</v>
      </c>
    </row>
    <row r="22" spans="1:10">
      <c r="A22" s="4" t="s">
        <v>377</v>
      </c>
      <c r="H22" s="5" t="n">
        <v>29500000</v>
      </c>
    </row>
    <row r="23" spans="1:10">
      <c r="A23" s="4" t="s">
        <v>369</v>
      </c>
      <c r="H23" s="5" t="n">
        <v>44600000</v>
      </c>
    </row>
    <row r="24" spans="1:10">
      <c r="A24" s="4" t="s">
        <v>384</v>
      </c>
      <c r="H24" s="6" t="n">
        <v>41400000</v>
      </c>
    </row>
    <row r="25" spans="1:10">
      <c r="A25" s="4" t="s">
        <v>385</v>
      </c>
    </row>
    <row r="26" spans="1:10">
      <c r="A26" s="4" t="s">
        <v>371</v>
      </c>
      <c r="H26" s="6" t="n">
        <v>22000000</v>
      </c>
    </row>
    <row r="27" spans="1:10">
      <c r="A27" s="4" t="s">
        <v>379</v>
      </c>
      <c r="H27" s="4" t="s">
        <v>380</v>
      </c>
    </row>
    <row r="28" spans="1:10">
      <c r="A28" s="4" t="s">
        <v>386</v>
      </c>
      <c r="H28" s="5" t="n">
        <v>2018</v>
      </c>
    </row>
    <row r="29" spans="1:10">
      <c r="A29" s="4" t="s">
        <v>369</v>
      </c>
      <c r="H29" s="5" t="n">
        <v>2000000</v>
      </c>
    </row>
    <row r="30" spans="1:10">
      <c r="A30" s="4" t="s">
        <v>68</v>
      </c>
      <c r="H30" s="7" t="n">
        <v>0.001</v>
      </c>
    </row>
    <row r="31" spans="1:10">
      <c r="A31" s="4" t="s">
        <v>387</v>
      </c>
    </row>
    <row r="32" spans="1:10">
      <c r="A32" s="4" t="s">
        <v>371</v>
      </c>
      <c r="H32" s="6" t="n">
        <v>19400000</v>
      </c>
    </row>
    <row r="33" spans="1:10">
      <c r="A33" s="4" t="s">
        <v>388</v>
      </c>
    </row>
    <row r="34" spans="1:10">
      <c r="A34" s="4" t="s">
        <v>371</v>
      </c>
      <c r="G34" s="6" t="n">
        <v>22000000</v>
      </c>
    </row>
    <row r="35" spans="1:10">
      <c r="A35" s="4" t="s">
        <v>376</v>
      </c>
      <c r="G35" s="6" t="n">
        <v>6</v>
      </c>
    </row>
    <row r="36" spans="1:10">
      <c r="A36" s="4" t="s">
        <v>389</v>
      </c>
    </row>
    <row r="37" spans="1:10">
      <c r="A37" s="4" t="s">
        <v>365</v>
      </c>
      <c r="H37" s="4" t="s">
        <v>390</v>
      </c>
    </row>
    <row r="38" spans="1:10">
      <c r="A38" s="4" t="s">
        <v>371</v>
      </c>
      <c r="H38" s="6" t="n">
        <v>2400000</v>
      </c>
    </row>
    <row r="39" spans="1:10">
      <c r="A39" s="4" t="s">
        <v>391</v>
      </c>
      <c r="H39" s="4" t="s">
        <v>392</v>
      </c>
    </row>
    <row r="40" spans="1:10">
      <c r="A40" s="4" t="s">
        <v>393</v>
      </c>
    </row>
    <row r="41" spans="1:10">
      <c r="A41" s="4" t="s">
        <v>394</v>
      </c>
      <c r="I41" s="4" t="s">
        <v>392</v>
      </c>
    </row>
    <row r="42" spans="1:10">
      <c r="A42" s="4" t="s">
        <v>395</v>
      </c>
    </row>
    <row r="43" spans="1:10">
      <c r="A43" s="4" t="s">
        <v>365</v>
      </c>
      <c r="E43" s="4" t="s">
        <v>396</v>
      </c>
      <c r="F43" s="4" t="s">
        <v>397</v>
      </c>
    </row>
    <row r="44" spans="1:10">
      <c r="A44" s="4" t="s">
        <v>379</v>
      </c>
      <c r="B44" s="4" t="s">
        <v>398</v>
      </c>
    </row>
    <row r="45" spans="1:10">
      <c r="A45" s="4" t="s">
        <v>399</v>
      </c>
      <c r="F45" s="6" t="n">
        <v>6500000</v>
      </c>
    </row>
    <row r="46" spans="1:10">
      <c r="A46" s="4" t="s">
        <v>400</v>
      </c>
      <c r="F46" s="6" t="n">
        <v>4100000</v>
      </c>
    </row>
    <row r="47" spans="1:10">
      <c r="A47" s="4" t="s">
        <v>401</v>
      </c>
      <c r="B47" s="6" t="n">
        <v>25000</v>
      </c>
      <c r="E47" s="6" t="n">
        <v>50000</v>
      </c>
    </row>
    <row r="48" spans="1:10">
      <c r="A48" s="4" t="s">
        <v>402</v>
      </c>
      <c r="B48" s="6" t="n">
        <v>1000000</v>
      </c>
    </row>
    <row r="49" spans="1:10">
      <c r="A49" s="4" t="s">
        <v>403</v>
      </c>
      <c r="B49" s="4" t="s">
        <v>404</v>
      </c>
    </row>
    <row r="50" spans="1:10">
      <c r="A50" s="4" t="s">
        <v>405</v>
      </c>
      <c r="B50" s="4" t="s">
        <v>406</v>
      </c>
    </row>
    <row r="51" spans="1:10">
      <c r="A51" s="4" t="s">
        <v>407</v>
      </c>
    </row>
    <row r="52" spans="1:10">
      <c r="A52" s="4" t="s">
        <v>371</v>
      </c>
      <c r="B52" s="6" t="n">
        <v>2000000</v>
      </c>
    </row>
    <row r="53" spans="1:10">
      <c r="A53" s="4" t="s">
        <v>408</v>
      </c>
      <c r="E53" s="6" t="n">
        <v>400000</v>
      </c>
    </row>
    <row r="54" spans="1:10">
      <c r="A54" s="4" t="s">
        <v>409</v>
      </c>
    </row>
    <row r="55" spans="1:10">
      <c r="A55" s="4" t="s">
        <v>410</v>
      </c>
      <c r="I55" s="6" t="n">
        <v>1000000</v>
      </c>
    </row>
    <row r="56" spans="1:10">
      <c r="A56" s="4" t="s">
        <v>411</v>
      </c>
    </row>
    <row r="57" spans="1:10">
      <c r="A57" s="4" t="s">
        <v>355</v>
      </c>
      <c r="H57" s="6" t="n">
        <v>1831123</v>
      </c>
    </row>
    <row r="58" spans="1:10">
      <c r="A58" s="4" t="s">
        <v>367</v>
      </c>
      <c r="H58" s="5" t="n">
        <v>22000000</v>
      </c>
      <c r="J58" s="6" t="n">
        <v>22000000</v>
      </c>
    </row>
    <row r="59" spans="1:10">
      <c r="A59" s="4" t="s">
        <v>412</v>
      </c>
    </row>
    <row r="60" spans="1:10">
      <c r="A60" s="4" t="s">
        <v>371</v>
      </c>
      <c r="H60" s="6" t="n">
        <v>22000000</v>
      </c>
    </row>
    <row r="61" spans="1:10">
      <c r="A61" s="4" t="s">
        <v>386</v>
      </c>
      <c r="H61" s="5" t="n">
        <v>20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413</v>
      </c>
      <c r="B1" s="2" t="s">
        <v>414</v>
      </c>
    </row>
    <row r="2" spans="1:2">
      <c r="A2" s="3" t="s">
        <v>164</v>
      </c>
    </row>
    <row r="3" spans="1:2">
      <c r="A3" s="5" t="n">
        <v>2017</v>
      </c>
      <c r="B3" s="4" t="s">
        <v>47</v>
      </c>
    </row>
    <row r="4" spans="1:2">
      <c r="A4" s="5" t="n">
        <v>2018</v>
      </c>
      <c r="B4" s="5" t="n">
        <v>22000000</v>
      </c>
    </row>
    <row r="5" spans="1:2">
      <c r="A5" s="4" t="s">
        <v>415</v>
      </c>
      <c r="B5" s="6" t="n">
        <v>22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92</v>
      </c>
      <c r="B1" s="2" t="s">
        <v>1</v>
      </c>
    </row>
    <row r="2" spans="1:3">
      <c r="B2" s="2" t="s">
        <v>2</v>
      </c>
      <c r="C2" s="2" t="s">
        <v>32</v>
      </c>
    </row>
    <row r="3" spans="1:3">
      <c r="A3" s="3" t="s">
        <v>93</v>
      </c>
    </row>
    <row r="4" spans="1:3">
      <c r="A4" s="4" t="s">
        <v>89</v>
      </c>
      <c r="B4" s="6" t="n">
        <v>-17925248</v>
      </c>
      <c r="C4" s="6" t="n">
        <v>-13394751</v>
      </c>
    </row>
    <row r="5" spans="1:3">
      <c r="A5" s="4" t="s">
        <v>94</v>
      </c>
      <c r="B5" s="5" t="n">
        <v>4667797</v>
      </c>
      <c r="C5" s="5" t="n">
        <v>3414452</v>
      </c>
    </row>
    <row r="6" spans="1:3">
      <c r="A6" s="4" t="s">
        <v>95</v>
      </c>
      <c r="B6" s="5" t="n">
        <v>255530</v>
      </c>
      <c r="C6" s="5" t="n">
        <v>255535</v>
      </c>
    </row>
    <row r="7" spans="1:3">
      <c r="A7" s="4" t="s">
        <v>96</v>
      </c>
      <c r="B7" s="5" t="n">
        <v>695910</v>
      </c>
      <c r="C7" s="5" t="n">
        <v>1480435</v>
      </c>
    </row>
    <row r="8" spans="1:3">
      <c r="A8" s="4" t="s">
        <v>97</v>
      </c>
      <c r="B8" s="4" t="s">
        <v>47</v>
      </c>
      <c r="C8" s="5" t="n">
        <v>-5091387</v>
      </c>
    </row>
    <row r="9" spans="1:3">
      <c r="A9" s="3" t="s">
        <v>98</v>
      </c>
    </row>
    <row r="10" spans="1:3">
      <c r="A10" s="4" t="s">
        <v>35</v>
      </c>
      <c r="B10" s="5" t="n">
        <v>5289557</v>
      </c>
      <c r="C10" s="5" t="n">
        <v>-7891072</v>
      </c>
    </row>
    <row r="11" spans="1:3">
      <c r="A11" s="4" t="s">
        <v>36</v>
      </c>
      <c r="B11" s="5" t="n">
        <v>-500700</v>
      </c>
      <c r="C11" s="5" t="n">
        <v>-184732</v>
      </c>
    </row>
    <row r="12" spans="1:3">
      <c r="A12" s="4" t="s">
        <v>99</v>
      </c>
      <c r="B12" s="5" t="n">
        <v>1468076</v>
      </c>
      <c r="C12" s="5" t="n">
        <v>-860538</v>
      </c>
    </row>
    <row r="13" spans="1:3">
      <c r="A13" s="4" t="s">
        <v>100</v>
      </c>
      <c r="B13" s="5" t="n">
        <v>772223</v>
      </c>
      <c r="C13" s="5" t="n">
        <v>3656899</v>
      </c>
    </row>
    <row r="14" spans="1:3">
      <c r="A14" s="4" t="s">
        <v>101</v>
      </c>
      <c r="B14" s="5" t="n">
        <v>-5276855</v>
      </c>
      <c r="C14" s="5" t="n">
        <v>-18615159</v>
      </c>
    </row>
    <row r="15" spans="1:3">
      <c r="A15" s="3" t="s">
        <v>102</v>
      </c>
    </row>
    <row r="16" spans="1:3">
      <c r="A16" s="4" t="s">
        <v>103</v>
      </c>
      <c r="B16" s="5" t="n">
        <v>-4591080</v>
      </c>
      <c r="C16" s="5" t="n">
        <v>-13472236</v>
      </c>
    </row>
    <row r="17" spans="1:3">
      <c r="A17" s="4" t="s">
        <v>104</v>
      </c>
      <c r="B17" s="4" t="s">
        <v>47</v>
      </c>
      <c r="C17" s="5" t="n">
        <v>19435956</v>
      </c>
    </row>
    <row r="18" spans="1:3">
      <c r="A18" s="4" t="s">
        <v>105</v>
      </c>
      <c r="B18" s="4" t="s">
        <v>47</v>
      </c>
      <c r="C18" s="5" t="n">
        <v>-12983801</v>
      </c>
    </row>
    <row r="19" spans="1:3">
      <c r="A19" s="4" t="s">
        <v>106</v>
      </c>
      <c r="B19" s="5" t="n">
        <v>-4591080</v>
      </c>
      <c r="C19" s="5" t="n">
        <v>-7020081</v>
      </c>
    </row>
    <row r="20" spans="1:3">
      <c r="A20" s="3" t="s">
        <v>107</v>
      </c>
    </row>
    <row r="21" spans="1:3">
      <c r="A21" s="4" t="s">
        <v>108</v>
      </c>
      <c r="B21" s="5" t="n">
        <v>1722596</v>
      </c>
      <c r="C21" s="5" t="n">
        <v>35329038</v>
      </c>
    </row>
    <row r="22" spans="1:3">
      <c r="A22" s="4" t="s">
        <v>109</v>
      </c>
      <c r="B22" s="5" t="n">
        <v>-164041</v>
      </c>
      <c r="C22" s="5" t="n">
        <v>-3099919</v>
      </c>
    </row>
    <row r="23" spans="1:3">
      <c r="A23" s="4" t="s">
        <v>110</v>
      </c>
      <c r="B23" s="5" t="n">
        <v>2194611</v>
      </c>
      <c r="C23" s="5" t="n">
        <v>400000</v>
      </c>
    </row>
    <row r="24" spans="1:3">
      <c r="A24" s="4" t="s">
        <v>111</v>
      </c>
      <c r="B24" s="5" t="n">
        <v>-3293732</v>
      </c>
      <c r="C24" s="5" t="n">
        <v>-1647246</v>
      </c>
    </row>
    <row r="25" spans="1:3">
      <c r="A25" s="4" t="s">
        <v>112</v>
      </c>
      <c r="B25" s="5" t="n">
        <v>-565449</v>
      </c>
      <c r="C25" s="5" t="n">
        <v>-597406</v>
      </c>
    </row>
    <row r="26" spans="1:3">
      <c r="A26" s="4" t="s">
        <v>113</v>
      </c>
      <c r="B26" s="5" t="n">
        <v>-37175</v>
      </c>
      <c r="C26" s="5" t="n">
        <v>-20294</v>
      </c>
    </row>
    <row r="27" spans="1:3">
      <c r="A27" s="4" t="s">
        <v>114</v>
      </c>
      <c r="B27" s="5" t="n">
        <v>-143190</v>
      </c>
      <c r="C27" s="5" t="n">
        <v>30364173</v>
      </c>
    </row>
    <row r="28" spans="1:3">
      <c r="A28" s="4" t="s">
        <v>115</v>
      </c>
      <c r="B28" s="5" t="n">
        <v>-10011125</v>
      </c>
      <c r="C28" s="5" t="n">
        <v>4728933</v>
      </c>
    </row>
    <row r="29" spans="1:3">
      <c r="A29" s="4" t="s">
        <v>116</v>
      </c>
      <c r="B29" s="5" t="n">
        <v>11742489</v>
      </c>
      <c r="C29" s="5" t="n">
        <v>7013556</v>
      </c>
    </row>
    <row r="30" spans="1:3">
      <c r="A30" s="4" t="s">
        <v>117</v>
      </c>
      <c r="B30" s="5" t="n">
        <v>1731364</v>
      </c>
      <c r="C30" s="5" t="n">
        <v>11742489</v>
      </c>
    </row>
    <row r="31" spans="1:3">
      <c r="A31" s="3" t="s">
        <v>118</v>
      </c>
    </row>
    <row r="32" spans="1:3">
      <c r="A32" s="4" t="s">
        <v>119</v>
      </c>
      <c r="B32" s="5" t="n">
        <v>3448408</v>
      </c>
      <c r="C32" s="5" t="n">
        <v>3104129</v>
      </c>
    </row>
    <row r="33" spans="1:3">
      <c r="A33" s="4" t="s">
        <v>120</v>
      </c>
      <c r="B33" s="5" t="n">
        <v>140341</v>
      </c>
      <c r="C33" s="5" t="n">
        <v>252725</v>
      </c>
    </row>
    <row r="34" spans="1:3">
      <c r="A34" s="3" t="s">
        <v>121</v>
      </c>
    </row>
    <row r="35" spans="1:3">
      <c r="A35" s="4" t="s">
        <v>122</v>
      </c>
      <c r="B35" s="5" t="n">
        <v>1327927</v>
      </c>
      <c r="C35" s="5" t="n">
        <v>139607</v>
      </c>
    </row>
    <row r="36" spans="1:3">
      <c r="A36" s="4" t="s">
        <v>123</v>
      </c>
      <c r="B36" s="4" t="s">
        <v>47</v>
      </c>
      <c r="C36" s="6" t="n">
        <v>24851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6</v>
      </c>
      <c r="B1" s="2" t="s">
        <v>2</v>
      </c>
      <c r="C1" s="2" t="s">
        <v>32</v>
      </c>
    </row>
    <row r="2" spans="1:3">
      <c r="A2" s="3" t="s">
        <v>155</v>
      </c>
    </row>
    <row r="3" spans="1:3">
      <c r="A3" s="4" t="s">
        <v>417</v>
      </c>
      <c r="B3" s="6" t="n">
        <v>262596</v>
      </c>
      <c r="C3" s="6" t="n">
        <v>447959</v>
      </c>
    </row>
    <row r="4" spans="1:3">
      <c r="A4" s="4" t="s">
        <v>418</v>
      </c>
      <c r="B4" s="6" t="n">
        <v>478853</v>
      </c>
      <c r="C4" s="6" t="n">
        <v>2934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66"/>
    <col customWidth="1" max="2" min="2" width="31"/>
    <col customWidth="1" max="3" min="3" width="37"/>
    <col customWidth="1" max="4" min="4" width="37"/>
    <col customWidth="1" max="5" min="5" width="36"/>
    <col customWidth="1" max="6" min="6" width="27"/>
    <col customWidth="1" max="7" min="7" width="37"/>
    <col customWidth="1" max="8" min="8" width="31"/>
    <col customWidth="1" max="9" min="9" width="20"/>
  </cols>
  <sheetData>
    <row r="1" spans="1:9">
      <c r="A1" s="1" t="s">
        <v>419</v>
      </c>
      <c r="B1" s="2" t="s">
        <v>420</v>
      </c>
      <c r="C1" s="2" t="s">
        <v>421</v>
      </c>
      <c r="D1" s="2" t="s">
        <v>422</v>
      </c>
      <c r="E1" s="2" t="s">
        <v>423</v>
      </c>
      <c r="F1" s="2" t="s">
        <v>424</v>
      </c>
      <c r="G1" s="2" t="s">
        <v>425</v>
      </c>
      <c r="H1" s="2" t="s">
        <v>426</v>
      </c>
      <c r="I1" s="2" t="s">
        <v>427</v>
      </c>
    </row>
    <row r="2" spans="1:9">
      <c r="A2" s="4" t="s">
        <v>428</v>
      </c>
      <c r="C2" s="5" t="n">
        <v>6164690</v>
      </c>
      <c r="D2" s="5" t="n">
        <v>1051376</v>
      </c>
    </row>
    <row r="3" spans="1:9">
      <c r="A3" s="4" t="s">
        <v>429</v>
      </c>
      <c r="C3" s="8" t="n">
        <v>4.75</v>
      </c>
      <c r="D3" s="8" t="n">
        <v>5.75</v>
      </c>
    </row>
    <row r="4" spans="1:9">
      <c r="A4" s="4" t="s">
        <v>430</v>
      </c>
      <c r="C4" s="6" t="n">
        <v>29282278</v>
      </c>
      <c r="D4" s="6" t="n">
        <v>6045412</v>
      </c>
      <c r="G4" s="6" t="n">
        <v>1722596</v>
      </c>
      <c r="H4" s="6" t="n">
        <v>35329038</v>
      </c>
    </row>
    <row r="5" spans="1:9">
      <c r="A5" s="4" t="s">
        <v>431</v>
      </c>
      <c r="G5" s="7" t="n">
        <v>0.001</v>
      </c>
      <c r="H5" s="7" t="n">
        <v>0.001</v>
      </c>
    </row>
    <row r="6" spans="1:9">
      <c r="A6" s="4" t="s">
        <v>432</v>
      </c>
    </row>
    <row r="7" spans="1:9">
      <c r="A7" s="4" t="s">
        <v>108</v>
      </c>
      <c r="B7" s="6" t="n">
        <v>5801796</v>
      </c>
    </row>
    <row r="8" spans="1:9">
      <c r="A8" s="4" t="s">
        <v>428</v>
      </c>
      <c r="G8" s="5" t="n">
        <v>796573</v>
      </c>
    </row>
    <row r="9" spans="1:9">
      <c r="A9" s="4" t="s">
        <v>430</v>
      </c>
      <c r="G9" s="6" t="n">
        <v>1722596</v>
      </c>
    </row>
    <row r="10" spans="1:9">
      <c r="A10" s="4" t="s">
        <v>431</v>
      </c>
      <c r="B10" s="7" t="n">
        <v>0.001</v>
      </c>
    </row>
    <row r="11" spans="1:9">
      <c r="A11" s="4" t="s">
        <v>433</v>
      </c>
      <c r="G11" s="6" t="n">
        <v>164000</v>
      </c>
    </row>
    <row r="12" spans="1:9">
      <c r="A12" s="4" t="s">
        <v>434</v>
      </c>
    </row>
    <row r="13" spans="1:9">
      <c r="A13" s="4" t="s">
        <v>435</v>
      </c>
      <c r="E13" s="5" t="n">
        <v>383733</v>
      </c>
    </row>
    <row r="14" spans="1:9">
      <c r="A14" s="4" t="s">
        <v>108</v>
      </c>
      <c r="E14" s="6" t="n">
        <v>2116473</v>
      </c>
    </row>
    <row r="15" spans="1:9">
      <c r="A15" s="4" t="s">
        <v>436</v>
      </c>
      <c r="E15" s="5" t="n">
        <v>17</v>
      </c>
    </row>
    <row r="16" spans="1:9">
      <c r="A16" s="4" t="s">
        <v>372</v>
      </c>
    </row>
    <row r="17" spans="1:9">
      <c r="A17" s="4" t="s">
        <v>437</v>
      </c>
      <c r="F17" s="5" t="n">
        <v>1333333</v>
      </c>
    </row>
    <row r="18" spans="1:9">
      <c r="A18" s="4" t="s">
        <v>438</v>
      </c>
      <c r="F18" s="6" t="n">
        <v>7708874</v>
      </c>
    </row>
    <row r="19" spans="1:9">
      <c r="A19" s="4" t="s">
        <v>439</v>
      </c>
      <c r="F19" s="6" t="n">
        <v>291126</v>
      </c>
    </row>
    <row r="20" spans="1:9">
      <c r="A20" s="4" t="s">
        <v>440</v>
      </c>
      <c r="I20" s="6" t="n">
        <v>2485162</v>
      </c>
    </row>
    <row r="21" spans="1:9">
      <c r="A21" s="4" t="s">
        <v>375</v>
      </c>
    </row>
    <row r="22" spans="1:9">
      <c r="A22" s="4" t="s">
        <v>441</v>
      </c>
      <c r="C22" s="5" t="n">
        <v>523192</v>
      </c>
    </row>
    <row r="23" spans="1:9">
      <c r="A23" s="4" t="s">
        <v>442</v>
      </c>
      <c r="C23" s="8" t="n">
        <v>4.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57"/>
    <col customWidth="1" max="3" min="3" width="14"/>
    <col customWidth="1" max="4" min="4" width="14"/>
  </cols>
  <sheetData>
    <row r="1" spans="1:4">
      <c r="A1" s="1" t="s">
        <v>443</v>
      </c>
      <c r="B1" s="2" t="s">
        <v>444</v>
      </c>
    </row>
    <row r="2" spans="1:4">
      <c r="B2" s="2" t="s">
        <v>445</v>
      </c>
      <c r="C2" s="2" t="s">
        <v>2</v>
      </c>
      <c r="D2" s="2" t="s">
        <v>32</v>
      </c>
    </row>
    <row r="3" spans="1:4">
      <c r="A3" s="4" t="s">
        <v>69</v>
      </c>
      <c r="C3" s="5" t="n">
        <v>200000000</v>
      </c>
      <c r="D3" s="5" t="n">
        <v>200000000</v>
      </c>
    </row>
    <row r="4" spans="1:4">
      <c r="A4" s="4" t="s">
        <v>71</v>
      </c>
      <c r="C4" s="5" t="n">
        <v>14464087</v>
      </c>
      <c r="D4" s="5" t="n">
        <v>13566050</v>
      </c>
    </row>
    <row r="5" spans="1:4">
      <c r="A5" s="4" t="s">
        <v>446</v>
      </c>
      <c r="C5" s="6" t="n">
        <v>14485</v>
      </c>
      <c r="D5" s="6" t="n">
        <v>13572</v>
      </c>
    </row>
    <row r="6" spans="1:4">
      <c r="A6" s="4" t="s">
        <v>66</v>
      </c>
      <c r="C6" s="5" t="n">
        <v>50000000</v>
      </c>
      <c r="D6" s="5" t="n">
        <v>50000000</v>
      </c>
    </row>
    <row r="7" spans="1:4">
      <c r="A7" s="4" t="s">
        <v>447</v>
      </c>
      <c r="C7" s="4" t="s">
        <v>47</v>
      </c>
      <c r="D7" s="4" t="s">
        <v>47</v>
      </c>
    </row>
    <row r="8" spans="1:4">
      <c r="A8" s="4" t="s">
        <v>72</v>
      </c>
      <c r="C8" s="5" t="n">
        <v>21850</v>
      </c>
      <c r="D8" s="5" t="n">
        <v>6939</v>
      </c>
    </row>
    <row r="9" spans="1:4">
      <c r="A9" s="4" t="s">
        <v>448</v>
      </c>
      <c r="C9" s="6" t="n">
        <v>57469</v>
      </c>
      <c r="D9" s="6" t="n">
        <v>20294</v>
      </c>
    </row>
    <row r="10" spans="1:4">
      <c r="A10" s="4" t="s">
        <v>449</v>
      </c>
      <c r="B10" s="5" t="n">
        <v>100000</v>
      </c>
    </row>
    <row r="11" spans="1:4">
      <c r="A11" s="4" t="s">
        <v>450</v>
      </c>
      <c r="B11" s="6" t="n">
        <v>7</v>
      </c>
      <c r="C11" s="6" t="n">
        <v>7</v>
      </c>
    </row>
    <row r="12" spans="1:4">
      <c r="A12" s="4" t="s">
        <v>451</v>
      </c>
      <c r="B12" s="4" t="s">
        <v>452</v>
      </c>
    </row>
    <row r="13" spans="1:4">
      <c r="A13" s="4" t="s">
        <v>453</v>
      </c>
    </row>
    <row r="14" spans="1:4">
      <c r="A14" s="4" t="s">
        <v>454</v>
      </c>
      <c r="C14" s="6" t="n">
        <v>5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55</v>
      </c>
      <c r="B1" s="2" t="s">
        <v>1</v>
      </c>
    </row>
    <row r="2" spans="1:3">
      <c r="B2" s="2" t="s">
        <v>2</v>
      </c>
      <c r="C2" s="2" t="s">
        <v>32</v>
      </c>
    </row>
    <row r="3" spans="1:3">
      <c r="A3" s="3" t="s">
        <v>175</v>
      </c>
    </row>
    <row r="4" spans="1:3">
      <c r="A4" s="4" t="s">
        <v>456</v>
      </c>
      <c r="B4" s="4" t="s">
        <v>457</v>
      </c>
    </row>
    <row r="5" spans="1:3">
      <c r="A5" s="4" t="s">
        <v>458</v>
      </c>
      <c r="B5" s="6" t="n">
        <v>81326</v>
      </c>
      <c r="C5" s="6" t="n">
        <v>10051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59</v>
      </c>
      <c r="B1" s="2" t="s">
        <v>1</v>
      </c>
    </row>
    <row r="2" spans="1:3">
      <c r="B2" s="2" t="s">
        <v>2</v>
      </c>
      <c r="C2" s="2" t="s">
        <v>32</v>
      </c>
    </row>
    <row r="3" spans="1:3">
      <c r="A3" s="4" t="s">
        <v>460</v>
      </c>
      <c r="B3" s="6" t="n">
        <v>695910</v>
      </c>
      <c r="C3" s="6" t="n">
        <v>1480435</v>
      </c>
    </row>
    <row r="4" spans="1:3">
      <c r="A4" s="4" t="s">
        <v>461</v>
      </c>
      <c r="B4" s="6" t="n">
        <v>928486</v>
      </c>
      <c r="C4" s="6" t="n">
        <v>1382711</v>
      </c>
    </row>
    <row r="5" spans="1:3">
      <c r="A5" s="4" t="s">
        <v>462</v>
      </c>
      <c r="B5" s="9" t="n">
        <v>2020</v>
      </c>
    </row>
    <row r="6" spans="1:3">
      <c r="A6" s="4" t="s">
        <v>463</v>
      </c>
      <c r="B6" s="4" t="s">
        <v>464</v>
      </c>
    </row>
    <row r="7" spans="1:3">
      <c r="A7" s="4" t="s">
        <v>465</v>
      </c>
      <c r="B7" s="4" t="s">
        <v>466</v>
      </c>
    </row>
    <row r="8" spans="1:3">
      <c r="A8" s="4" t="s">
        <v>467</v>
      </c>
      <c r="B8" s="8" t="n">
        <v>5.45</v>
      </c>
    </row>
    <row r="9" spans="1:3">
      <c r="A9" s="4" t="s">
        <v>468</v>
      </c>
    </row>
    <row r="10" spans="1:3">
      <c r="A10" s="4" t="s">
        <v>469</v>
      </c>
      <c r="B10" s="4" t="s">
        <v>470</v>
      </c>
    </row>
    <row r="11" spans="1:3">
      <c r="A11" s="4" t="s">
        <v>467</v>
      </c>
      <c r="B11" s="6" t="n">
        <v>7</v>
      </c>
    </row>
    <row r="12" spans="1:3">
      <c r="A12" s="4" t="s">
        <v>471</v>
      </c>
    </row>
    <row r="13" spans="1:3">
      <c r="A13" s="4" t="s">
        <v>469</v>
      </c>
      <c r="B13" s="4" t="s">
        <v>309</v>
      </c>
    </row>
    <row r="14" spans="1:3">
      <c r="A14" s="4" t="s">
        <v>467</v>
      </c>
      <c r="B14" s="8" t="n">
        <v>0.33</v>
      </c>
    </row>
    <row r="15" spans="1:3">
      <c r="A15" s="4" t="s">
        <v>472</v>
      </c>
    </row>
    <row r="16" spans="1:3">
      <c r="A16" s="4" t="s">
        <v>473</v>
      </c>
      <c r="B16" s="5" t="n">
        <v>1000000</v>
      </c>
    </row>
    <row r="17" spans="1:3">
      <c r="A17" s="4" t="s">
        <v>474</v>
      </c>
      <c r="B17" s="5" t="n">
        <v>18328</v>
      </c>
    </row>
    <row r="18" spans="1:3">
      <c r="A18" s="4" t="s">
        <v>475</v>
      </c>
    </row>
    <row r="19" spans="1:3">
      <c r="A19" s="4" t="s">
        <v>473</v>
      </c>
      <c r="B19" s="5" t="n">
        <v>700000</v>
      </c>
      <c r="C19" s="5" t="n">
        <v>700000</v>
      </c>
    </row>
    <row r="20" spans="1:3">
      <c r="A20" s="4" t="s">
        <v>476</v>
      </c>
    </row>
    <row r="21" spans="1:3">
      <c r="A21" s="4" t="s">
        <v>474</v>
      </c>
      <c r="B21" s="5" t="n">
        <v>741000</v>
      </c>
    </row>
    <row r="22" spans="1:3">
      <c r="A22" s="4" t="s">
        <v>477</v>
      </c>
    </row>
    <row r="23" spans="1:3">
      <c r="A23" s="4" t="s">
        <v>473</v>
      </c>
      <c r="B23" s="5" t="n">
        <v>12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78</v>
      </c>
      <c r="B1" s="2" t="s">
        <v>1</v>
      </c>
    </row>
    <row r="2" spans="1:3">
      <c r="B2" s="2" t="s">
        <v>2</v>
      </c>
      <c r="C2" s="2" t="s">
        <v>32</v>
      </c>
    </row>
    <row r="3" spans="1:3">
      <c r="A3" s="3" t="s">
        <v>178</v>
      </c>
    </row>
    <row r="4" spans="1:3">
      <c r="A4" s="4" t="s">
        <v>479</v>
      </c>
      <c r="B4" s="5" t="n">
        <v>895214</v>
      </c>
      <c r="C4" s="5" t="n">
        <v>669297</v>
      </c>
    </row>
    <row r="5" spans="1:3">
      <c r="A5" s="4" t="s">
        <v>480</v>
      </c>
      <c r="B5" s="5" t="n">
        <v>82500</v>
      </c>
      <c r="C5" s="5" t="n">
        <v>230000</v>
      </c>
    </row>
    <row r="6" spans="1:3">
      <c r="A6" s="4" t="s">
        <v>481</v>
      </c>
      <c r="B6" s="4" t="s">
        <v>47</v>
      </c>
      <c r="C6" s="5" t="n">
        <v>-4083</v>
      </c>
    </row>
    <row r="7" spans="1:3">
      <c r="A7" s="4" t="s">
        <v>482</v>
      </c>
      <c r="B7" s="5" t="n">
        <v>-20000</v>
      </c>
      <c r="C7" s="4" t="s">
        <v>47</v>
      </c>
    </row>
    <row r="8" spans="1:3">
      <c r="A8" s="4" t="s">
        <v>483</v>
      </c>
      <c r="B8" s="5" t="n">
        <v>957714</v>
      </c>
      <c r="C8" s="5" t="n">
        <v>895214</v>
      </c>
    </row>
    <row r="9" spans="1:3">
      <c r="A9" s="4" t="s">
        <v>484</v>
      </c>
      <c r="B9" s="5" t="n">
        <v>713714</v>
      </c>
    </row>
    <row r="10" spans="1:3">
      <c r="A10" s="4" t="s">
        <v>485</v>
      </c>
      <c r="B10" s="8" t="n">
        <v>5.4</v>
      </c>
      <c r="C10" s="8" t="n">
        <v>5.55</v>
      </c>
    </row>
    <row r="11" spans="1:3">
      <c r="A11" s="4" t="s">
        <v>486</v>
      </c>
      <c r="B11" s="5" t="n">
        <v>3</v>
      </c>
      <c r="C11" s="10" t="n">
        <v>4.89</v>
      </c>
    </row>
    <row r="12" spans="1:3">
      <c r="A12" s="4" t="s">
        <v>487</v>
      </c>
      <c r="B12" s="4" t="s">
        <v>47</v>
      </c>
      <c r="C12" s="10" t="n">
        <v>0.33</v>
      </c>
    </row>
    <row r="13" spans="1:3">
      <c r="A13" s="4" t="s">
        <v>488</v>
      </c>
      <c r="B13" s="10" t="n">
        <v>5.06</v>
      </c>
      <c r="C13" s="4" t="s">
        <v>47</v>
      </c>
    </row>
    <row r="14" spans="1:3">
      <c r="A14" s="4" t="s">
        <v>489</v>
      </c>
      <c r="B14" s="10" t="n">
        <v>5.2</v>
      </c>
      <c r="C14" s="8" t="n">
        <v>5.4</v>
      </c>
    </row>
    <row r="15" spans="1:3">
      <c r="A15" s="4" t="s">
        <v>490</v>
      </c>
      <c r="B15" s="8" t="n">
        <v>5.45</v>
      </c>
    </row>
    <row r="16" spans="1:3">
      <c r="A16" s="4" t="s">
        <v>491</v>
      </c>
      <c r="B16" s="4" t="s">
        <v>492</v>
      </c>
      <c r="C16" s="4" t="s">
        <v>493</v>
      </c>
    </row>
    <row r="17" spans="1:3">
      <c r="A17" s="4" t="s">
        <v>494</v>
      </c>
      <c r="B17" s="4" t="s">
        <v>495</v>
      </c>
      <c r="C17" s="4" t="s">
        <v>492</v>
      </c>
    </row>
    <row r="18" spans="1:3">
      <c r="A18" s="4" t="s">
        <v>496</v>
      </c>
      <c r="B18" s="4" t="s">
        <v>49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498</v>
      </c>
      <c r="B1" s="2" t="s">
        <v>1</v>
      </c>
    </row>
    <row r="2" spans="1:3">
      <c r="B2" s="2" t="s">
        <v>2</v>
      </c>
      <c r="C2" s="2" t="s">
        <v>32</v>
      </c>
    </row>
    <row r="3" spans="1:3">
      <c r="A3" s="3" t="s">
        <v>178</v>
      </c>
    </row>
    <row r="4" spans="1:3">
      <c r="A4" s="4" t="s">
        <v>499</v>
      </c>
      <c r="B4" s="8" t="n">
        <v>1.8</v>
      </c>
      <c r="C4" s="8" t="n">
        <v>1.13</v>
      </c>
    </row>
    <row r="5" spans="1:3">
      <c r="A5" s="4" t="s">
        <v>500</v>
      </c>
      <c r="B5" s="4" t="s">
        <v>501</v>
      </c>
      <c r="C5" s="4" t="s">
        <v>502</v>
      </c>
    </row>
    <row r="6" spans="1:3">
      <c r="A6" s="4" t="s">
        <v>503</v>
      </c>
      <c r="B6" s="4" t="s">
        <v>504</v>
      </c>
      <c r="C6" s="4" t="s">
        <v>505</v>
      </c>
    </row>
    <row r="7" spans="1:3">
      <c r="A7" s="4" t="s">
        <v>506</v>
      </c>
      <c r="B7" s="4" t="s">
        <v>507</v>
      </c>
      <c r="C7" s="4" t="s">
        <v>508</v>
      </c>
    </row>
    <row r="8" spans="1:3">
      <c r="A8" s="4" t="s">
        <v>509</v>
      </c>
      <c r="B8" s="4" t="s">
        <v>47</v>
      </c>
      <c r="C8" s="4" t="s">
        <v>4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2</v>
      </c>
    </row>
    <row r="3" spans="1:3">
      <c r="A3" s="4" t="s">
        <v>511</v>
      </c>
      <c r="B3" s="5" t="n">
        <v>82500</v>
      </c>
      <c r="C3" s="5" t="n">
        <v>230000</v>
      </c>
    </row>
    <row r="4" spans="1:3">
      <c r="A4" s="4" t="s">
        <v>512</v>
      </c>
    </row>
    <row r="5" spans="1:3">
      <c r="A5" s="4" t="s">
        <v>513</v>
      </c>
      <c r="B5" s="5" t="n">
        <v>241625</v>
      </c>
      <c r="C5" s="5" t="n">
        <v>361750</v>
      </c>
    </row>
    <row r="6" spans="1:3">
      <c r="A6" s="4" t="s">
        <v>511</v>
      </c>
      <c r="B6" s="5" t="n">
        <v>91500</v>
      </c>
      <c r="C6" s="4" t="s">
        <v>47</v>
      </c>
    </row>
    <row r="7" spans="1:3">
      <c r="A7" s="4" t="s">
        <v>514</v>
      </c>
      <c r="B7" s="5" t="n">
        <v>-116375</v>
      </c>
      <c r="C7" s="5" t="n">
        <v>-120125</v>
      </c>
    </row>
    <row r="8" spans="1:3">
      <c r="A8" s="4" t="s">
        <v>515</v>
      </c>
      <c r="B8" s="5" t="n">
        <v>216750</v>
      </c>
      <c r="C8" s="5" t="n">
        <v>241625</v>
      </c>
    </row>
    <row r="9" spans="1:3">
      <c r="A9" s="4" t="s">
        <v>516</v>
      </c>
      <c r="B9" s="8" t="n">
        <v>2.7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s>
  <sheetData>
    <row r="1" spans="1:5">
      <c r="A1" s="1" t="s">
        <v>517</v>
      </c>
      <c r="B1" s="2" t="s">
        <v>444</v>
      </c>
      <c r="C1" s="2" t="s">
        <v>1</v>
      </c>
    </row>
    <row r="2" spans="1:5">
      <c r="B2" s="2" t="s">
        <v>445</v>
      </c>
      <c r="C2" s="2" t="s">
        <v>2</v>
      </c>
      <c r="D2" s="2" t="s">
        <v>445</v>
      </c>
      <c r="E2" s="2" t="s">
        <v>32</v>
      </c>
    </row>
    <row r="3" spans="1:5">
      <c r="A3" s="4" t="s">
        <v>518</v>
      </c>
      <c r="B3" s="6" t="n">
        <v>3500000</v>
      </c>
    </row>
    <row r="4" spans="1:5">
      <c r="A4" s="4" t="s">
        <v>519</v>
      </c>
      <c r="B4" s="6" t="n">
        <v>1000000</v>
      </c>
    </row>
    <row r="5" spans="1:5">
      <c r="A5" s="4" t="s">
        <v>520</v>
      </c>
      <c r="C5" s="6" t="n">
        <v>81439</v>
      </c>
    </row>
    <row r="6" spans="1:5">
      <c r="A6" s="4" t="s">
        <v>38</v>
      </c>
      <c r="C6" s="5" t="n">
        <v>325756</v>
      </c>
      <c r="E6" s="6" t="n">
        <v>488633</v>
      </c>
    </row>
    <row r="7" spans="1:5">
      <c r="A7" s="4" t="s">
        <v>521</v>
      </c>
      <c r="C7" s="6" t="n">
        <v>1700000</v>
      </c>
    </row>
    <row r="8" spans="1:5">
      <c r="A8" s="4" t="s">
        <v>522</v>
      </c>
      <c r="C8" s="4" t="s">
        <v>380</v>
      </c>
    </row>
    <row r="9" spans="1:5">
      <c r="A9" s="4" t="s">
        <v>523</v>
      </c>
    </row>
    <row r="10" spans="1:5">
      <c r="A10" s="4" t="s">
        <v>524</v>
      </c>
      <c r="D10" s="4" t="s">
        <v>525</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2</v>
      </c>
    </row>
    <row r="2" spans="1:3">
      <c r="A2" s="4" t="s">
        <v>527</v>
      </c>
      <c r="B2" s="6" t="n">
        <v>789166</v>
      </c>
      <c r="C2" s="6" t="n">
        <v>686624</v>
      </c>
    </row>
    <row r="3" spans="1:3">
      <c r="A3" s="4" t="s">
        <v>528</v>
      </c>
      <c r="B3" s="5" t="n">
        <v>766687</v>
      </c>
      <c r="C3" s="6" t="n">
        <v>1485686</v>
      </c>
    </row>
    <row r="4" spans="1:3">
      <c r="A4" s="4" t="s">
        <v>523</v>
      </c>
    </row>
    <row r="5" spans="1:3">
      <c r="A5" s="5" t="n">
        <v>2017</v>
      </c>
      <c r="B5" s="5" t="n">
        <v>977267</v>
      </c>
    </row>
    <row r="6" spans="1:3">
      <c r="A6" s="5" t="n">
        <v>2018</v>
      </c>
      <c r="B6" s="5" t="n">
        <v>977267</v>
      </c>
    </row>
    <row r="7" spans="1:3">
      <c r="A7" s="4" t="s">
        <v>529</v>
      </c>
      <c r="B7" s="5" t="n">
        <v>1954534</v>
      </c>
    </row>
    <row r="8" spans="1:3">
      <c r="A8" s="4" t="s">
        <v>530</v>
      </c>
      <c r="B8" s="5" t="n">
        <v>-140335</v>
      </c>
    </row>
    <row r="9" spans="1:3">
      <c r="A9" s="4" t="s">
        <v>531</v>
      </c>
      <c r="B9" s="5" t="n">
        <v>-258346</v>
      </c>
    </row>
    <row r="10" spans="1:3">
      <c r="A10" s="4" t="s">
        <v>532</v>
      </c>
      <c r="B10" s="5" t="n">
        <v>1555853</v>
      </c>
    </row>
    <row r="11" spans="1:3">
      <c r="A11" s="4" t="s">
        <v>527</v>
      </c>
      <c r="B11" s="5" t="n">
        <v>-789166</v>
      </c>
    </row>
    <row r="12" spans="1:3">
      <c r="A12" s="4" t="s">
        <v>528</v>
      </c>
      <c r="B12" s="6" t="n">
        <v>7666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15"/>
    <col customWidth="1" max="5" min="5" width="29"/>
    <col customWidth="1" max="6" min="6" width="13"/>
  </cols>
  <sheetData>
    <row r="1" spans="1:6">
      <c r="A1" s="1" t="s">
        <v>124</v>
      </c>
      <c r="B1" s="2" t="s">
        <v>125</v>
      </c>
      <c r="C1" s="2" t="s">
        <v>126</v>
      </c>
      <c r="D1" s="2" t="s">
        <v>127</v>
      </c>
      <c r="E1" s="2" t="s">
        <v>128</v>
      </c>
      <c r="F1" s="2" t="s">
        <v>129</v>
      </c>
    </row>
    <row r="2" spans="1:6">
      <c r="A2" s="4" t="s">
        <v>130</v>
      </c>
      <c r="B2" s="6" t="n">
        <v>5709</v>
      </c>
      <c r="C2" s="6" t="n">
        <v>21116100</v>
      </c>
      <c r="D2" s="4" t="s">
        <v>47</v>
      </c>
      <c r="E2" s="6" t="n">
        <v>-13140590</v>
      </c>
      <c r="F2" s="6" t="n">
        <v>7981219</v>
      </c>
    </row>
    <row r="3" spans="1:6">
      <c r="A3" s="4" t="s">
        <v>131</v>
      </c>
      <c r="B3" s="5" t="n">
        <v>5709523</v>
      </c>
    </row>
    <row r="4" spans="1:6">
      <c r="A4" s="4" t="s">
        <v>132</v>
      </c>
      <c r="B4" s="6" t="n">
        <v>7216</v>
      </c>
      <c r="C4" s="5" t="n">
        <v>32221902</v>
      </c>
      <c r="D4" s="4" t="s">
        <v>47</v>
      </c>
      <c r="E4" s="4" t="s">
        <v>47</v>
      </c>
      <c r="F4" s="5" t="n">
        <v>32229118</v>
      </c>
    </row>
    <row r="5" spans="1:6">
      <c r="A5" s="4" t="s">
        <v>133</v>
      </c>
      <c r="B5" s="5" t="n">
        <v>7216066</v>
      </c>
    </row>
    <row r="6" spans="1:6">
      <c r="A6" s="4" t="s">
        <v>123</v>
      </c>
      <c r="B6" s="6" t="n">
        <v>523</v>
      </c>
      <c r="C6" s="5" t="n">
        <v>2484640</v>
      </c>
      <c r="D6" s="4" t="s">
        <v>47</v>
      </c>
      <c r="E6" s="4" t="s">
        <v>47</v>
      </c>
      <c r="F6" s="5" t="n">
        <v>2485163</v>
      </c>
    </row>
    <row r="7" spans="1:6">
      <c r="A7" s="4" t="s">
        <v>134</v>
      </c>
      <c r="B7" s="5" t="n">
        <v>523192</v>
      </c>
    </row>
    <row r="8" spans="1:6">
      <c r="A8" s="4" t="s">
        <v>135</v>
      </c>
      <c r="B8" s="4" t="s">
        <v>47</v>
      </c>
      <c r="C8" s="4" t="s">
        <v>47</v>
      </c>
      <c r="D8" s="5" t="n">
        <v>-20294</v>
      </c>
      <c r="E8" s="4" t="s">
        <v>47</v>
      </c>
      <c r="F8" s="5" t="n">
        <v>-20294</v>
      </c>
    </row>
    <row r="9" spans="1:6">
      <c r="A9" s="4" t="s">
        <v>72</v>
      </c>
      <c r="B9" s="5" t="n">
        <v>-6939</v>
      </c>
    </row>
    <row r="10" spans="1:6">
      <c r="A10" s="4" t="s">
        <v>96</v>
      </c>
      <c r="B10" s="6" t="n">
        <v>124</v>
      </c>
      <c r="C10" s="5" t="n">
        <v>1480311</v>
      </c>
      <c r="D10" s="4" t="s">
        <v>47</v>
      </c>
      <c r="E10" s="4" t="s">
        <v>47</v>
      </c>
      <c r="F10" s="5" t="n">
        <v>1480435</v>
      </c>
    </row>
    <row r="11" spans="1:6">
      <c r="A11" s="4" t="s">
        <v>136</v>
      </c>
      <c r="B11" s="5" t="n">
        <v>124208</v>
      </c>
    </row>
    <row r="12" spans="1:6">
      <c r="A12" s="4" t="s">
        <v>89</v>
      </c>
      <c r="B12" s="4" t="s">
        <v>47</v>
      </c>
      <c r="C12" s="4" t="s">
        <v>47</v>
      </c>
      <c r="D12" s="4" t="s">
        <v>47</v>
      </c>
      <c r="E12" s="5" t="n">
        <v>-13394751</v>
      </c>
      <c r="F12" s="5" t="n">
        <v>-13394751</v>
      </c>
    </row>
    <row r="13" spans="1:6">
      <c r="A13" s="4" t="s">
        <v>137</v>
      </c>
      <c r="B13" s="6" t="n">
        <v>13572</v>
      </c>
      <c r="C13" s="5" t="n">
        <v>57302953</v>
      </c>
      <c r="D13" s="5" t="n">
        <v>-20294</v>
      </c>
      <c r="E13" s="5" t="n">
        <v>-26535341</v>
      </c>
      <c r="F13" s="5" t="n">
        <v>30760890</v>
      </c>
    </row>
    <row r="14" spans="1:6">
      <c r="A14" s="4" t="s">
        <v>138</v>
      </c>
      <c r="B14" s="5" t="n">
        <v>13566050</v>
      </c>
    </row>
    <row r="15" spans="1:6">
      <c r="A15" s="4" t="s">
        <v>132</v>
      </c>
      <c r="B15" s="6" t="n">
        <v>797</v>
      </c>
      <c r="C15" s="5" t="n">
        <v>1557758</v>
      </c>
      <c r="D15" s="4" t="s">
        <v>47</v>
      </c>
      <c r="E15" s="4" t="s">
        <v>47</v>
      </c>
      <c r="F15" s="5" t="n">
        <v>1558555</v>
      </c>
    </row>
    <row r="16" spans="1:6">
      <c r="A16" s="4" t="s">
        <v>133</v>
      </c>
      <c r="B16" s="5" t="n">
        <v>796573</v>
      </c>
    </row>
    <row r="17" spans="1:6">
      <c r="A17" s="4" t="s">
        <v>135</v>
      </c>
      <c r="B17" s="4" t="s">
        <v>47</v>
      </c>
      <c r="C17" s="4" t="s">
        <v>47</v>
      </c>
      <c r="D17" s="5" t="n">
        <v>-37175</v>
      </c>
      <c r="E17" s="4" t="s">
        <v>47</v>
      </c>
      <c r="F17" s="5" t="n">
        <v>-37175</v>
      </c>
    </row>
    <row r="18" spans="1:6">
      <c r="A18" s="4" t="s">
        <v>72</v>
      </c>
      <c r="B18" s="5" t="n">
        <v>-14911</v>
      </c>
    </row>
    <row r="19" spans="1:6">
      <c r="A19" s="4" t="s">
        <v>96</v>
      </c>
      <c r="B19" s="6" t="n">
        <v>116</v>
      </c>
      <c r="C19" s="5" t="n">
        <v>695794</v>
      </c>
      <c r="D19" s="4" t="s">
        <v>47</v>
      </c>
      <c r="E19" s="4" t="s">
        <v>47</v>
      </c>
      <c r="F19" s="5" t="n">
        <v>695910</v>
      </c>
    </row>
    <row r="20" spans="1:6">
      <c r="A20" s="4" t="s">
        <v>136</v>
      </c>
      <c r="B20" s="5" t="n">
        <v>116375</v>
      </c>
    </row>
    <row r="21" spans="1:6">
      <c r="A21" s="4" t="s">
        <v>89</v>
      </c>
      <c r="B21" s="4" t="s">
        <v>47</v>
      </c>
      <c r="C21" s="4" t="s">
        <v>47</v>
      </c>
      <c r="D21" s="4" t="s">
        <v>47</v>
      </c>
      <c r="E21" s="5" t="n">
        <v>-17925248</v>
      </c>
      <c r="F21" s="5" t="n">
        <v>-17925248</v>
      </c>
    </row>
    <row r="22" spans="1:6">
      <c r="A22" s="4" t="s">
        <v>139</v>
      </c>
      <c r="B22" s="6" t="n">
        <v>14485</v>
      </c>
      <c r="C22" s="6" t="n">
        <v>59556505</v>
      </c>
      <c r="D22" s="6" t="n">
        <v>-57469</v>
      </c>
      <c r="E22" s="6" t="n">
        <v>-44460589</v>
      </c>
      <c r="F22" s="6" t="n">
        <v>15052932</v>
      </c>
    </row>
    <row r="23" spans="1:6">
      <c r="A23" s="4" t="s">
        <v>140</v>
      </c>
      <c r="B23" s="5" t="n">
        <v>144640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414</v>
      </c>
    </row>
    <row r="2" spans="1:2">
      <c r="A2" s="5" t="n">
        <v>2017</v>
      </c>
      <c r="B2" s="6" t="n">
        <v>495891</v>
      </c>
    </row>
    <row r="3" spans="1:2">
      <c r="A3" s="5" t="n">
        <v>2018</v>
      </c>
      <c r="B3" s="5" t="n">
        <v>192070</v>
      </c>
    </row>
    <row r="4" spans="1:2">
      <c r="A4" s="4" t="s">
        <v>534</v>
      </c>
      <c r="B4" s="4" t="s">
        <v>47</v>
      </c>
    </row>
    <row r="5" spans="1:2">
      <c r="A5" s="4" t="s">
        <v>129</v>
      </c>
      <c r="B5" s="6" t="n">
        <v>68796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79"/>
    <col customWidth="1" max="4" min="4" width="14"/>
    <col customWidth="1" max="5" min="5" width="14"/>
  </cols>
  <sheetData>
    <row r="1" spans="1:5">
      <c r="A1" s="1" t="s">
        <v>535</v>
      </c>
      <c r="B1" s="2" t="s">
        <v>444</v>
      </c>
      <c r="C1" s="2" t="s">
        <v>1</v>
      </c>
    </row>
    <row r="2" spans="1:5">
      <c r="B2" s="2" t="s">
        <v>445</v>
      </c>
      <c r="C2" s="2" t="s">
        <v>2</v>
      </c>
      <c r="D2" s="2" t="s">
        <v>445</v>
      </c>
      <c r="E2" s="2" t="s">
        <v>364</v>
      </c>
    </row>
    <row r="3" spans="1:5">
      <c r="A3" s="4" t="s">
        <v>518</v>
      </c>
      <c r="B3" s="6" t="n">
        <v>3500000</v>
      </c>
    </row>
    <row r="4" spans="1:5">
      <c r="A4" s="4" t="s">
        <v>536</v>
      </c>
      <c r="B4" s="6" t="n">
        <v>1000000</v>
      </c>
    </row>
    <row r="5" spans="1:5">
      <c r="A5" s="4" t="s">
        <v>520</v>
      </c>
      <c r="C5" s="6" t="n">
        <v>81439</v>
      </c>
    </row>
    <row r="6" spans="1:5">
      <c r="A6" s="4" t="s">
        <v>537</v>
      </c>
      <c r="C6" s="5" t="n">
        <v>100000</v>
      </c>
    </row>
    <row r="7" spans="1:5">
      <c r="A7" s="4" t="s">
        <v>538</v>
      </c>
      <c r="B7" s="6" t="n">
        <v>7</v>
      </c>
      <c r="C7" s="6" t="n">
        <v>7</v>
      </c>
      <c r="D7" s="6" t="n">
        <v>7</v>
      </c>
    </row>
    <row r="8" spans="1:5">
      <c r="A8" s="4" t="s">
        <v>539</v>
      </c>
      <c r="C8" s="4" t="s">
        <v>540</v>
      </c>
    </row>
    <row r="9" spans="1:5">
      <c r="A9" s="4" t="s">
        <v>541</v>
      </c>
      <c r="C9" s="6" t="n">
        <v>400000</v>
      </c>
    </row>
    <row r="10" spans="1:5">
      <c r="A10" s="4" t="s">
        <v>393</v>
      </c>
    </row>
    <row r="11" spans="1:5">
      <c r="A11" s="4" t="s">
        <v>394</v>
      </c>
      <c r="E11" s="4" t="s">
        <v>392</v>
      </c>
    </row>
    <row r="12" spans="1:5">
      <c r="A12" s="4" t="s">
        <v>409</v>
      </c>
    </row>
    <row r="13" spans="1:5">
      <c r="A13" s="4" t="s">
        <v>410</v>
      </c>
      <c r="E13" s="6" t="n">
        <v>1000000</v>
      </c>
    </row>
    <row r="14" spans="1:5">
      <c r="A14" s="4" t="s">
        <v>523</v>
      </c>
    </row>
    <row r="15" spans="1:5">
      <c r="A15" s="4" t="s">
        <v>524</v>
      </c>
      <c r="D15" s="4" t="s">
        <v>525</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542</v>
      </c>
      <c r="B1" s="2" t="s">
        <v>1</v>
      </c>
    </row>
    <row r="2" spans="1:3">
      <c r="B2" s="2" t="s">
        <v>2</v>
      </c>
      <c r="C2" s="2" t="s">
        <v>32</v>
      </c>
    </row>
    <row r="3" spans="1:3">
      <c r="A3" s="4" t="s">
        <v>503</v>
      </c>
      <c r="B3" s="4" t="s">
        <v>504</v>
      </c>
      <c r="C3" s="4" t="s">
        <v>505</v>
      </c>
    </row>
    <row r="4" spans="1:3">
      <c r="A4" s="4" t="s">
        <v>543</v>
      </c>
      <c r="B4" s="4" t="s">
        <v>501</v>
      </c>
      <c r="C4" s="4" t="s">
        <v>502</v>
      </c>
    </row>
    <row r="5" spans="1:3">
      <c r="A5" s="4" t="s">
        <v>544</v>
      </c>
      <c r="B5" s="4" t="s">
        <v>47</v>
      </c>
      <c r="C5" s="4" t="s">
        <v>47</v>
      </c>
    </row>
    <row r="6" spans="1:3">
      <c r="A6" s="4" t="s">
        <v>545</v>
      </c>
      <c r="B6" s="4" t="s">
        <v>507</v>
      </c>
      <c r="C6" s="4" t="s">
        <v>508</v>
      </c>
    </row>
    <row r="7" spans="1:3">
      <c r="A7" s="4" t="s">
        <v>301</v>
      </c>
    </row>
    <row r="8" spans="1:3">
      <c r="A8" s="4" t="s">
        <v>503</v>
      </c>
      <c r="C8" s="4" t="s">
        <v>546</v>
      </c>
    </row>
    <row r="9" spans="1:3">
      <c r="A9" s="4" t="s">
        <v>543</v>
      </c>
      <c r="C9" s="4" t="s">
        <v>502</v>
      </c>
    </row>
    <row r="10" spans="1:3">
      <c r="A10" s="4" t="s">
        <v>544</v>
      </c>
      <c r="C10" s="4" t="s">
        <v>47</v>
      </c>
    </row>
    <row r="11" spans="1:3">
      <c r="A11" s="4" t="s">
        <v>545</v>
      </c>
      <c r="C11" s="4" t="s">
        <v>54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548</v>
      </c>
      <c r="B1" s="2" t="s">
        <v>414</v>
      </c>
    </row>
    <row r="2" spans="1:2">
      <c r="A2" s="3" t="s">
        <v>187</v>
      </c>
    </row>
    <row r="3" spans="1:2">
      <c r="A3" s="4" t="s">
        <v>549</v>
      </c>
      <c r="B3" s="6" t="n">
        <v>22807482</v>
      </c>
    </row>
    <row r="4" spans="1:2">
      <c r="A4" s="4" t="s">
        <v>550</v>
      </c>
      <c r="B4" s="6" t="n">
        <v>2092898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2</v>
      </c>
    </row>
    <row r="3" spans="1:3">
      <c r="A3" s="3" t="s">
        <v>187</v>
      </c>
    </row>
    <row r="4" spans="1:3">
      <c r="A4" s="4" t="s">
        <v>552</v>
      </c>
      <c r="B4" s="4" t="s">
        <v>47</v>
      </c>
      <c r="C4" s="4" t="s">
        <v>47</v>
      </c>
    </row>
    <row r="5" spans="1:3">
      <c r="A5" s="4" t="s">
        <v>553</v>
      </c>
      <c r="B5" s="4" t="s">
        <v>47</v>
      </c>
      <c r="C5" s="4" t="s">
        <v>47</v>
      </c>
    </row>
    <row r="6" spans="1:3">
      <c r="A6" s="4" t="s">
        <v>554</v>
      </c>
      <c r="B6" s="5" t="n">
        <v>305320</v>
      </c>
      <c r="C6" s="5" t="n">
        <v>344314</v>
      </c>
    </row>
    <row r="7" spans="1:3">
      <c r="A7" s="4" t="s">
        <v>555</v>
      </c>
      <c r="B7" s="5" t="n">
        <v>305320</v>
      </c>
      <c r="C7" s="5" t="n">
        <v>344314</v>
      </c>
    </row>
    <row r="8" spans="1:3">
      <c r="A8" s="4" t="s">
        <v>556</v>
      </c>
      <c r="B8" s="4" t="s">
        <v>47</v>
      </c>
      <c r="C8" s="4" t="s">
        <v>47</v>
      </c>
    </row>
    <row r="9" spans="1:3">
      <c r="A9" s="4" t="s">
        <v>557</v>
      </c>
      <c r="B9" s="4" t="s">
        <v>47</v>
      </c>
      <c r="C9" s="4" t="s">
        <v>47</v>
      </c>
    </row>
    <row r="10" spans="1:3">
      <c r="A10" s="4" t="s">
        <v>558</v>
      </c>
      <c r="B10" s="4" t="s">
        <v>47</v>
      </c>
      <c r="C10" s="4" t="s">
        <v>47</v>
      </c>
    </row>
    <row r="11" spans="1:3">
      <c r="A11" s="4" t="s">
        <v>129</v>
      </c>
      <c r="B11" s="4" t="s">
        <v>47</v>
      </c>
      <c r="C11" s="4" t="s">
        <v>47</v>
      </c>
    </row>
    <row r="12" spans="1:3">
      <c r="A12" s="4" t="s">
        <v>559</v>
      </c>
      <c r="B12" s="6" t="n">
        <v>305320</v>
      </c>
      <c r="C12" s="6" t="n">
        <v>34431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60</v>
      </c>
      <c r="B1" s="2" t="s">
        <v>1</v>
      </c>
    </row>
    <row r="2" spans="1:3">
      <c r="B2" s="2" t="s">
        <v>2</v>
      </c>
      <c r="C2" s="2" t="s">
        <v>32</v>
      </c>
    </row>
    <row r="3" spans="1:3">
      <c r="A3" s="3" t="s">
        <v>187</v>
      </c>
    </row>
    <row r="4" spans="1:3">
      <c r="A4" s="4" t="s">
        <v>561</v>
      </c>
      <c r="B4" s="6" t="n">
        <v>-5990776</v>
      </c>
      <c r="C4" s="6" t="n">
        <v>-4437149</v>
      </c>
    </row>
    <row r="5" spans="1:3">
      <c r="A5" s="4" t="s">
        <v>562</v>
      </c>
      <c r="B5" s="5" t="n">
        <v>105246</v>
      </c>
      <c r="C5" s="5" t="n">
        <v>-1451681</v>
      </c>
    </row>
    <row r="6" spans="1:3">
      <c r="A6" s="4" t="s">
        <v>563</v>
      </c>
      <c r="B6" s="5" t="n">
        <v>6041273</v>
      </c>
      <c r="C6" s="5" t="n">
        <v>6316695</v>
      </c>
    </row>
    <row r="7" spans="1:3">
      <c r="A7" s="4" t="s">
        <v>564</v>
      </c>
      <c r="B7" s="5" t="n">
        <v>-87594</v>
      </c>
      <c r="C7" s="5" t="n">
        <v>-397232</v>
      </c>
    </row>
    <row r="8" spans="1:3">
      <c r="A8" s="4" t="s">
        <v>565</v>
      </c>
      <c r="B8" s="5" t="n">
        <v>18885</v>
      </c>
      <c r="C8" s="5" t="n">
        <v>21596</v>
      </c>
    </row>
    <row r="9" spans="1:3">
      <c r="A9" s="4" t="s">
        <v>566</v>
      </c>
      <c r="B9" s="5" t="n">
        <v>-70660</v>
      </c>
      <c r="C9" s="5" t="n">
        <v>-52229</v>
      </c>
    </row>
    <row r="10" spans="1:3">
      <c r="A10" s="4" t="s">
        <v>567</v>
      </c>
      <c r="B10" s="5" t="n">
        <v>288946</v>
      </c>
      <c r="C10" s="5" t="n">
        <v>344314</v>
      </c>
    </row>
    <row r="11" spans="1:3">
      <c r="A11" s="4" t="s">
        <v>568</v>
      </c>
      <c r="B11" s="6" t="n">
        <v>305320</v>
      </c>
      <c r="C11" s="6" t="n">
        <v>34431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32</v>
      </c>
    </row>
    <row r="3" spans="1:3">
      <c r="A3" s="3" t="s">
        <v>187</v>
      </c>
    </row>
    <row r="4" spans="1:3">
      <c r="A4" s="4" t="s">
        <v>570</v>
      </c>
      <c r="B4" s="4" t="s">
        <v>571</v>
      </c>
      <c r="C4" s="4" t="s">
        <v>57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72</v>
      </c>
      <c r="B1" s="2" t="s">
        <v>2</v>
      </c>
      <c r="C1" s="2" t="s">
        <v>32</v>
      </c>
    </row>
    <row r="2" spans="1:3">
      <c r="A2" s="3" t="s">
        <v>187</v>
      </c>
    </row>
    <row r="3" spans="1:3">
      <c r="A3" s="4" t="s">
        <v>573</v>
      </c>
      <c r="B3" s="6" t="n">
        <v>363242</v>
      </c>
      <c r="C3" s="6" t="n">
        <v>422766</v>
      </c>
    </row>
    <row r="4" spans="1:3">
      <c r="A4" s="4" t="s">
        <v>574</v>
      </c>
      <c r="B4" s="5" t="n">
        <v>50126</v>
      </c>
      <c r="C4" s="5" t="n">
        <v>46605</v>
      </c>
    </row>
    <row r="5" spans="1:3">
      <c r="A5" s="4" t="s">
        <v>575</v>
      </c>
      <c r="B5" s="5" t="n">
        <v>179178</v>
      </c>
      <c r="C5" s="5" t="n">
        <v>145178</v>
      </c>
    </row>
    <row r="6" spans="1:3">
      <c r="A6" s="4" t="s">
        <v>576</v>
      </c>
      <c r="B6" s="5" t="n">
        <v>161353</v>
      </c>
      <c r="C6" s="4" t="s">
        <v>47</v>
      </c>
    </row>
    <row r="7" spans="1:3">
      <c r="A7" s="4" t="s">
        <v>577</v>
      </c>
      <c r="B7" s="5" t="n">
        <v>151982</v>
      </c>
      <c r="C7" s="5" t="n">
        <v>86079</v>
      </c>
    </row>
    <row r="8" spans="1:3">
      <c r="A8" s="4" t="s">
        <v>578</v>
      </c>
      <c r="B8" s="5" t="n">
        <v>2216408</v>
      </c>
      <c r="C8" s="5" t="n">
        <v>1205098</v>
      </c>
    </row>
    <row r="9" spans="1:3">
      <c r="A9" s="4" t="s">
        <v>579</v>
      </c>
      <c r="B9" s="5" t="n">
        <v>3784</v>
      </c>
      <c r="C9" s="5" t="n">
        <v>77454</v>
      </c>
    </row>
    <row r="10" spans="1:3">
      <c r="A10" s="4" t="s">
        <v>580</v>
      </c>
      <c r="B10" s="5" t="n">
        <v>14788371</v>
      </c>
      <c r="C10" s="5" t="n">
        <v>9911122</v>
      </c>
    </row>
    <row r="11" spans="1:3">
      <c r="A11" s="4" t="s">
        <v>581</v>
      </c>
      <c r="B11" s="5" t="n">
        <v>17914444</v>
      </c>
      <c r="C11" s="5" t="n">
        <v>11894302</v>
      </c>
    </row>
    <row r="12" spans="1:3">
      <c r="A12" s="4" t="s">
        <v>582</v>
      </c>
      <c r="B12" s="4" t="s">
        <v>47</v>
      </c>
      <c r="C12" s="5" t="n">
        <v>-1641</v>
      </c>
    </row>
    <row r="13" spans="1:3">
      <c r="A13" s="4" t="s">
        <v>583</v>
      </c>
      <c r="B13" s="5" t="n">
        <v>-586730</v>
      </c>
      <c r="C13" s="5" t="n">
        <v>-606220</v>
      </c>
    </row>
    <row r="14" spans="1:3">
      <c r="A14" s="4" t="s">
        <v>584</v>
      </c>
      <c r="B14" s="5" t="n">
        <v>-586730</v>
      </c>
      <c r="C14" s="5" t="n">
        <v>-607861</v>
      </c>
    </row>
    <row r="15" spans="1:3">
      <c r="A15" s="4" t="s">
        <v>585</v>
      </c>
      <c r="B15" s="5" t="n">
        <v>17327714</v>
      </c>
      <c r="C15" s="5" t="n">
        <v>11286441</v>
      </c>
    </row>
    <row r="16" spans="1:3">
      <c r="A16" s="4" t="s">
        <v>586</v>
      </c>
      <c r="B16" s="5" t="n">
        <v>-17327714</v>
      </c>
      <c r="C16" s="5" t="n">
        <v>-11286441</v>
      </c>
    </row>
    <row r="17" spans="1:3">
      <c r="A17" s="4" t="s">
        <v>587</v>
      </c>
      <c r="B17" s="4" t="s">
        <v>47</v>
      </c>
      <c r="C17" s="4" t="s">
        <v>4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1"/>
  </cols>
  <sheetData>
    <row r="1" spans="1:2">
      <c r="A1" s="1" t="s">
        <v>588</v>
      </c>
      <c r="B1" s="2" t="s">
        <v>414</v>
      </c>
    </row>
    <row r="2" spans="1:2">
      <c r="A2" s="4" t="s">
        <v>129</v>
      </c>
      <c r="B2" s="6" t="n">
        <v>43736470</v>
      </c>
    </row>
    <row r="3" spans="1:2">
      <c r="A3" s="4" t="s">
        <v>589</v>
      </c>
    </row>
    <row r="4" spans="1:2">
      <c r="A4" s="4" t="s">
        <v>129</v>
      </c>
      <c r="B4" s="4" t="s">
        <v>47</v>
      </c>
    </row>
    <row r="5" spans="1:2">
      <c r="A5" s="4" t="s">
        <v>590</v>
      </c>
    </row>
    <row r="6" spans="1:2">
      <c r="A6" s="4" t="s">
        <v>129</v>
      </c>
      <c r="B6" s="5" t="n">
        <v>179117</v>
      </c>
    </row>
    <row r="7" spans="1:2">
      <c r="A7" s="4" t="s">
        <v>591</v>
      </c>
    </row>
    <row r="8" spans="1:2">
      <c r="A8" s="4" t="s">
        <v>129</v>
      </c>
      <c r="B8" s="5" t="n">
        <v>3774222</v>
      </c>
    </row>
    <row r="9" spans="1:2">
      <c r="A9" s="4" t="s">
        <v>592</v>
      </c>
    </row>
    <row r="10" spans="1:2">
      <c r="A10" s="4" t="s">
        <v>129</v>
      </c>
      <c r="B10" s="5" t="n">
        <v>6068164</v>
      </c>
    </row>
    <row r="11" spans="1:2">
      <c r="A11" s="4" t="s">
        <v>593</v>
      </c>
    </row>
    <row r="12" spans="1:2">
      <c r="A12" s="4" t="s">
        <v>129</v>
      </c>
      <c r="B12" s="6" t="n">
        <v>3371496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94</v>
      </c>
      <c r="B1" s="2" t="s">
        <v>444</v>
      </c>
      <c r="J1" s="2" t="s">
        <v>1</v>
      </c>
    </row>
    <row r="2" spans="1:11">
      <c r="B2" s="2" t="s">
        <v>2</v>
      </c>
      <c r="C2" s="2" t="s">
        <v>595</v>
      </c>
      <c r="D2" s="2" t="s">
        <v>4</v>
      </c>
      <c r="E2" s="2" t="s">
        <v>596</v>
      </c>
      <c r="F2" s="2" t="s">
        <v>32</v>
      </c>
      <c r="G2" s="2" t="s">
        <v>597</v>
      </c>
      <c r="H2" s="2" t="s">
        <v>598</v>
      </c>
      <c r="I2" s="2" t="s">
        <v>599</v>
      </c>
      <c r="J2" s="2" t="s">
        <v>2</v>
      </c>
      <c r="K2" s="2" t="s">
        <v>32</v>
      </c>
    </row>
    <row r="3" spans="1:11">
      <c r="A3" s="3" t="s">
        <v>142</v>
      </c>
    </row>
    <row r="4" spans="1:11">
      <c r="A4" s="4" t="s">
        <v>600</v>
      </c>
      <c r="B4" s="6" t="n">
        <v>2062775</v>
      </c>
      <c r="C4" s="6" t="n">
        <v>2117977</v>
      </c>
      <c r="D4" s="6" t="n">
        <v>2337579</v>
      </c>
      <c r="E4" s="6" t="n">
        <v>1833905</v>
      </c>
      <c r="F4" s="6" t="n">
        <v>2496657</v>
      </c>
      <c r="G4" s="6" t="n">
        <v>4381371</v>
      </c>
      <c r="H4" s="6" t="n">
        <v>3985419</v>
      </c>
      <c r="I4" s="6" t="n">
        <v>2891693</v>
      </c>
      <c r="J4" s="6" t="n">
        <v>8352236</v>
      </c>
      <c r="K4" s="6" t="n">
        <v>13755140</v>
      </c>
    </row>
    <row r="5" spans="1:11">
      <c r="A5" s="4" t="s">
        <v>601</v>
      </c>
      <c r="B5" s="5" t="n">
        <v>3477574</v>
      </c>
      <c r="C5" s="5" t="n">
        <v>3767825</v>
      </c>
      <c r="D5" s="5" t="n">
        <v>3030586</v>
      </c>
      <c r="E5" s="5" t="n">
        <v>3048172</v>
      </c>
      <c r="F5" s="5" t="n">
        <v>3364055</v>
      </c>
      <c r="G5" s="5" t="n">
        <v>3041908</v>
      </c>
      <c r="H5" s="5" t="n">
        <v>2939679</v>
      </c>
      <c r="I5" s="5" t="n">
        <v>2832529</v>
      </c>
      <c r="J5" s="5" t="n">
        <v>-13324157</v>
      </c>
      <c r="K5" s="5" t="n">
        <v>-12178171</v>
      </c>
    </row>
    <row r="6" spans="1:11">
      <c r="A6" s="4" t="s">
        <v>602</v>
      </c>
      <c r="B6" s="5" t="n">
        <v>4503721</v>
      </c>
      <c r="C6" s="5" t="n">
        <v>4733088</v>
      </c>
      <c r="D6" s="5" t="n">
        <v>3591068</v>
      </c>
      <c r="E6" s="5" t="n">
        <v>4792051</v>
      </c>
      <c r="F6" s="5" t="n">
        <v>3165762</v>
      </c>
      <c r="G6" s="5" t="n">
        <v>2681784</v>
      </c>
      <c r="H6" s="5" t="n">
        <v>3539947</v>
      </c>
      <c r="I6" s="5" t="n">
        <v>3662944</v>
      </c>
    </row>
    <row r="7" spans="1:11">
      <c r="A7" s="4" t="s">
        <v>603</v>
      </c>
      <c r="B7" s="6" t="n">
        <v>4592331</v>
      </c>
      <c r="C7" s="6" t="n">
        <v>4805325</v>
      </c>
      <c r="D7" s="6" t="n">
        <v>3663305</v>
      </c>
      <c r="E7" s="6" t="n">
        <v>4864287</v>
      </c>
      <c r="F7" s="6" t="n">
        <v>3510076</v>
      </c>
      <c r="G7" s="6" t="n">
        <v>2681784</v>
      </c>
      <c r="H7" s="6" t="n">
        <v>3539947</v>
      </c>
      <c r="I7" s="6" t="n">
        <v>3662944</v>
      </c>
      <c r="J7" s="6" t="n">
        <v>-17925248</v>
      </c>
      <c r="K7" s="6" t="n">
        <v>-13394751</v>
      </c>
    </row>
    <row r="8" spans="1:11">
      <c r="A8" s="4" t="s">
        <v>604</v>
      </c>
      <c r="B8" s="8" t="n">
        <v>0.34</v>
      </c>
      <c r="C8" s="8" t="n">
        <v>0.35</v>
      </c>
      <c r="D8" s="8" t="n">
        <v>0.27</v>
      </c>
      <c r="E8" s="8" t="n">
        <v>0.36</v>
      </c>
      <c r="F8" s="8" t="n">
        <v>0.26</v>
      </c>
      <c r="G8" s="8" t="n">
        <v>0.21</v>
      </c>
      <c r="H8" s="8" t="n">
        <v>0.52</v>
      </c>
      <c r="I8" s="8" t="n">
        <v>0.59</v>
      </c>
      <c r="J8" s="8" t="n">
        <v>-1.32</v>
      </c>
      <c r="K8" s="8" t="n">
        <v>-1.35</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s>
  <sheetData>
    <row r="1" spans="1:5">
      <c r="A1" s="1" t="s">
        <v>605</v>
      </c>
      <c r="B1" s="2" t="s">
        <v>606</v>
      </c>
      <c r="C1" s="2" t="s">
        <v>363</v>
      </c>
      <c r="D1" s="2" t="s">
        <v>2</v>
      </c>
      <c r="E1" s="2" t="s">
        <v>32</v>
      </c>
    </row>
    <row r="2" spans="1:5">
      <c r="A2" s="4" t="s">
        <v>369</v>
      </c>
      <c r="D2" s="5" t="n">
        <v>14464087</v>
      </c>
      <c r="E2" s="5" t="n">
        <v>13566050</v>
      </c>
    </row>
    <row r="3" spans="1:5">
      <c r="A3" s="4" t="s">
        <v>68</v>
      </c>
      <c r="D3" s="7" t="n">
        <v>0.001</v>
      </c>
      <c r="E3" s="7" t="n">
        <v>0.001</v>
      </c>
    </row>
    <row r="4" spans="1:5">
      <c r="A4" s="4" t="s">
        <v>365</v>
      </c>
      <c r="D4" s="4" t="s">
        <v>366</v>
      </c>
    </row>
    <row r="5" spans="1:5">
      <c r="A5" s="4" t="s">
        <v>378</v>
      </c>
    </row>
    <row r="6" spans="1:5">
      <c r="A6" s="4" t="s">
        <v>379</v>
      </c>
      <c r="C6" s="4" t="s">
        <v>380</v>
      </c>
    </row>
    <row r="7" spans="1:5">
      <c r="A7" s="4" t="s">
        <v>383</v>
      </c>
    </row>
    <row r="8" spans="1:5">
      <c r="A8" s="4" t="s">
        <v>369</v>
      </c>
      <c r="D8" s="5" t="n">
        <v>44600000</v>
      </c>
    </row>
    <row r="9" spans="1:5">
      <c r="A9" s="4" t="s">
        <v>376</v>
      </c>
      <c r="D9" s="8" t="n">
        <v>1.4</v>
      </c>
    </row>
    <row r="10" spans="1:5">
      <c r="A10" s="4" t="s">
        <v>607</v>
      </c>
    </row>
    <row r="11" spans="1:5">
      <c r="A11" s="4" t="s">
        <v>379</v>
      </c>
      <c r="B11" s="4" t="s">
        <v>392</v>
      </c>
    </row>
    <row r="12" spans="1:5">
      <c r="A12" s="4" t="s">
        <v>371</v>
      </c>
      <c r="B12" s="6" t="n">
        <v>2400000</v>
      </c>
    </row>
    <row r="13" spans="1:5">
      <c r="A13" s="4" t="s">
        <v>365</v>
      </c>
      <c r="B13" s="4" t="s">
        <v>390</v>
      </c>
    </row>
    <row r="14" spans="1:5">
      <c r="A14" s="4" t="s">
        <v>608</v>
      </c>
    </row>
    <row r="15" spans="1:5">
      <c r="A15" s="4" t="s">
        <v>371</v>
      </c>
      <c r="B15" s="6" t="n">
        <v>19400000</v>
      </c>
    </row>
    <row r="16" spans="1:5">
      <c r="A16" s="4" t="s">
        <v>609</v>
      </c>
    </row>
    <row r="17" spans="1:5">
      <c r="A17" s="4" t="s">
        <v>371</v>
      </c>
      <c r="B17" s="6" t="n">
        <v>17000000</v>
      </c>
    </row>
    <row r="18" spans="1:5">
      <c r="A18" s="4" t="s">
        <v>376</v>
      </c>
      <c r="B18" s="8" t="n">
        <v>1.4</v>
      </c>
    </row>
    <row r="19" spans="1:5">
      <c r="A19" s="4" t="s">
        <v>610</v>
      </c>
    </row>
    <row r="20" spans="1:5">
      <c r="A20" s="4" t="s">
        <v>379</v>
      </c>
      <c r="B20" s="4" t="s">
        <v>380</v>
      </c>
    </row>
    <row r="21" spans="1:5">
      <c r="A21" s="4" t="s">
        <v>371</v>
      </c>
      <c r="B21" s="6" t="n">
        <v>22000000</v>
      </c>
    </row>
    <row r="22" spans="1:5">
      <c r="A22" s="4" t="s">
        <v>386</v>
      </c>
      <c r="B22" s="5" t="n">
        <v>2018</v>
      </c>
    </row>
    <row r="23" spans="1:5">
      <c r="A23" s="4" t="s">
        <v>369</v>
      </c>
      <c r="B23" s="5" t="n">
        <v>2000000</v>
      </c>
    </row>
    <row r="24" spans="1:5">
      <c r="A24" s="4" t="s">
        <v>68</v>
      </c>
      <c r="B24" s="7" t="n">
        <v>0.001</v>
      </c>
    </row>
    <row r="25" spans="1:5">
      <c r="A25" s="4" t="s">
        <v>611</v>
      </c>
    </row>
    <row r="26" spans="1:5">
      <c r="A26" s="4" t="s">
        <v>371</v>
      </c>
      <c r="B26" s="6" t="n">
        <v>22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7T17:28:32Z</dcterms:created>
  <dcterms:modified xmlns:dcterms="http://purl.org/dc/terms/" xmlns:xsi="http://www.w3.org/2001/XMLSchema-instance" xsi:type="dcterms:W3CDTF">2017-03-17T17:28:32Z</dcterms:modified>
</cp:coreProperties>
</file>